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and Recen" sheetId="9" r:id="rId9"/>
    <s:sheet name="Investment in Unconsolidated Su" sheetId="10" r:id="rId10"/>
    <s:sheet name="Financial Instruments" sheetId="11" r:id="rId11"/>
    <s:sheet name="Stock-Based Compensation" sheetId="12" r:id="rId12"/>
    <s:sheet name="Earnings Per Share" sheetId="13" r:id="rId13"/>
    <s:sheet name="Balance Sheet Items" sheetId="14" r:id="rId14"/>
    <s:sheet name="Property, Plant and Equipment" sheetId="15" r:id="rId15"/>
    <s:sheet name="Goodwill and Intangible Assets" sheetId="16" r:id="rId16"/>
    <s:sheet name="Long-Term Debt" sheetId="17" r:id="rId17"/>
    <s:sheet name="Income Taxes" sheetId="18" r:id="rId18"/>
    <s:sheet name="Retirement Plans" sheetId="19" r:id="rId19"/>
    <s:sheet name="Accumulated Other Comprehensive" sheetId="20" r:id="rId20"/>
    <s:sheet name="Commitments and Contingencies" sheetId="21" r:id="rId21"/>
    <s:sheet name="Segment Reporting" sheetId="22" r:id="rId22"/>
    <s:sheet name="Basis of Presentation and Rec23" sheetId="23" r:id="rId23"/>
    <s:sheet name="Financial Instruments (Tables)" sheetId="24" r:id="rId24"/>
    <s:sheet name="Stock-Based Compensation (Table" sheetId="25" r:id="rId25"/>
    <s:sheet name="Earnings Per Share (Tables)" sheetId="26" r:id="rId26"/>
    <s:sheet name="Balance Sheet Items (Tables)" sheetId="27" r:id="rId27"/>
    <s:sheet name="Property, Plant and Equipment (" sheetId="28" r:id="rId28"/>
    <s:sheet name="Goodwill and Intangible Assets " sheetId="29" r:id="rId29"/>
    <s:sheet name="Long-Term Debt (Tables)" sheetId="30" r:id="rId30"/>
    <s:sheet name="Retirement Plans (Tables)" sheetId="31" r:id="rId31"/>
    <s:sheet name="Accumulated Other Comprehensi32" sheetId="32" r:id="rId32"/>
    <s:sheet name="Segment Reporting (Tables)" sheetId="33" r:id="rId33"/>
    <s:sheet name="Description of Business (Narrat" sheetId="34" r:id="rId34"/>
    <s:sheet name="Basis of Presentation and Rec35" sheetId="35" r:id="rId35"/>
    <s:sheet name="Investment in Unconsolidated 36" sheetId="36" r:id="rId36"/>
    <s:sheet name="Financial Instruments - Additio" sheetId="37" r:id="rId37"/>
    <s:sheet name="Financial Instruments - Liabili" sheetId="38" r:id="rId38"/>
    <s:sheet name="Stock-Based Compensation - Addi" sheetId="39" r:id="rId39"/>
    <s:sheet name="Stock-Based Compensation - Summ" sheetId="40" r:id="rId40"/>
    <s:sheet name="Stock-Based Compensation - Su41" sheetId="41" r:id="rId41"/>
    <s:sheet name="Stock-Based Compensation - Rest" sheetId="42" r:id="rId42"/>
    <s:sheet name="Stock-Based Compensation - Assu" sheetId="43" r:id="rId43"/>
    <s:sheet name="Stock-Based Compensation - Su44" sheetId="44" r:id="rId44"/>
    <s:sheet name="Earnings Per Share - Computatio" sheetId="45" r:id="rId45"/>
    <s:sheet name="Earnings Per Share - Additional" sheetId="46" r:id="rId46"/>
    <s:sheet name="Balance Sheet Items - Schedule " sheetId="47" r:id="rId47"/>
    <s:sheet name="Balance Sheet Items - Schedul48" sheetId="48" r:id="rId48"/>
    <s:sheet name="Property, Plant and Equipment49" sheetId="49" r:id="rId49"/>
    <s:sheet name="Goodwill and Intangible Asset50" sheetId="50" r:id="rId50"/>
    <s:sheet name="Goodwill and Intangible Asset51" sheetId="51" r:id="rId51"/>
    <s:sheet name="Goodwill and Intangible Asset52" sheetId="52" r:id="rId52"/>
    <s:sheet name="Long-Term Debt - Additional Inf" sheetId="53" r:id="rId53"/>
    <s:sheet name="Long-Term Debt - Long Term Debt" sheetId="54" r:id="rId54"/>
    <s:sheet name="Long-Term Debt - Net Interest E" sheetId="55" r:id="rId55"/>
    <s:sheet name="Income Taxes - Additional Infor" sheetId="56" r:id="rId56"/>
    <s:sheet name="Retirement Plans - Additional I" sheetId="57" r:id="rId57"/>
    <s:sheet name="Retirement Plans - Components o" sheetId="58" r:id="rId58"/>
    <s:sheet name="Accumulated Other Comprehensi59" sheetId="59" r:id="rId59"/>
    <s:sheet name="Commitments and Contingencies -" sheetId="60" r:id="rId60"/>
    <s:sheet name="Segment Reporting - Additional " sheetId="61" r:id="rId61"/>
    <s:sheet name="Segment Reporting - Net Sales &amp;" sheetId="62" r:id="rId62"/>
  </s:sheets>
  <s:definedNames/>
  <s:calcPr calcId="124519" calcMode="auto" fullCalcOnLoad="1"/>
</s:workbook>
</file>

<file path=xl/sharedStrings.xml><?xml version="1.0" encoding="utf-8"?>
<sst xmlns="http://schemas.openxmlformats.org/spreadsheetml/2006/main" uniqueCount="495">
  <si>
    <t>Document and Entity Information - shares</t>
  </si>
  <si>
    <t>3 Months Ended</t>
  </si>
  <si>
    <t>Oct. 31, 2015</t>
  </si>
  <si>
    <t>Dec. 04, 2015</t>
  </si>
  <si>
    <t>Document And Entity Information [Abstract]</t>
  </si>
  <si>
    <t>Document Type</t>
  </si>
  <si>
    <t>10-Q</t>
  </si>
  <si>
    <t>Amendment Flag</t>
  </si>
  <si>
    <t>false</t>
  </si>
  <si>
    <t>Document Period End Date</t>
  </si>
  <si>
    <t>Oct. 31,
		2015</t>
  </si>
  <si>
    <t>Document Fiscal Year Focus</t>
  </si>
  <si>
    <t>Document Fiscal Period Focus</t>
  </si>
  <si>
    <t>Q1</t>
  </si>
  <si>
    <t>Trading Symbol</t>
  </si>
  <si>
    <t>DMND</t>
  </si>
  <si>
    <t>Entity Registrant Name</t>
  </si>
  <si>
    <t>Diamond Foods Inc</t>
  </si>
  <si>
    <t>Entity Central Index Key</t>
  </si>
  <si>
    <t>Current Fiscal Year End Date</t>
  </si>
  <si>
    <t>--07-31</t>
  </si>
  <si>
    <t>Entity Filer Category</t>
  </si>
  <si>
    <t>Accelerated Filer</t>
  </si>
  <si>
    <t>Entity Common Stock, Shares Outstanding</t>
  </si>
  <si>
    <t>CONDENSED CONSOLIDATED BALANCE SHEETS - USD ($) $ in Thousands</t>
  </si>
  <si>
    <t>Jul. 31, 2015</t>
  </si>
  <si>
    <t>Oct. 31, 2014</t>
  </si>
  <si>
    <t>Current assets:</t>
  </si>
  <si>
    <t>Cash and cash equivalents</t>
  </si>
  <si>
    <t>Trade receivables, net</t>
  </si>
  <si>
    <t>Inventories, net</t>
  </si>
  <si>
    <t>Deferred income taxes</t>
  </si>
  <si>
    <t>Prepaid income taxes</t>
  </si>
  <si>
    <t>Prepaid expenses and other current assets</t>
  </si>
  <si>
    <t>Total current assets</t>
  </si>
  <si>
    <t>Equity method investment</t>
  </si>
  <si>
    <t>Property, plant and equipment, net</t>
  </si>
  <si>
    <t>Goodwill</t>
  </si>
  <si>
    <t>Other intangible assets, net</t>
  </si>
  <si>
    <t>Other long-term assets</t>
  </si>
  <si>
    <t>Total assets</t>
  </si>
  <si>
    <t>Current liabilities:</t>
  </si>
  <si>
    <t>Current portion of long-term debt, net</t>
  </si>
  <si>
    <t>Accounts payable and accrued liabilities</t>
  </si>
  <si>
    <t>Payable to growers</t>
  </si>
  <si>
    <t>Total current liabilities</t>
  </si>
  <si>
    <t>Long-term obligations, net</t>
  </si>
  <si>
    <t>Other liabilities</t>
  </si>
  <si>
    <t>Total liabilities</t>
  </si>
  <si>
    <t>Commitments and contingencies (Note 14)</t>
  </si>
  <si>
    <t xml:space="preserve"> </t>
  </si>
  <si>
    <t>Stockholders’ equity:</t>
  </si>
  <si>
    <t>Preferred stock, $0.001 par value; Authorized: 5,000,000 shares; no shares issued or outstanding</t>
  </si>
  <si>
    <t>Common stock, $0.001 par value; Authorized: 100,000,000 shares; 32,086,844, 32,004,979 and 31,854,719 shares issued, 31,533,102, 31,490,671 and 31,382,026 shares outstanding at October 31, 2015, July 31, 2015 and October 31, 2014, respectively</t>
  </si>
  <si>
    <t>Treasury stock, at cost: 553,742, 514,308 and 472,693 shares at October 31, 2015, July 31, 2015 and October 31, 2014</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Income Statement [Abstract]</t>
  </si>
  <si>
    <t>Net sales</t>
  </si>
  <si>
    <t>Cost of sales</t>
  </si>
  <si>
    <t>Gross profit</t>
  </si>
  <si>
    <t>Operating expenses:</t>
  </si>
  <si>
    <t>Selling, general and administrative</t>
  </si>
  <si>
    <t>Advertising</t>
  </si>
  <si>
    <t>Total operating expenses</t>
  </si>
  <si>
    <t>Income from operations</t>
  </si>
  <si>
    <t>Interest expense, net</t>
  </si>
  <si>
    <t>Other income, net</t>
  </si>
  <si>
    <t>Income before income taxes</t>
  </si>
  <si>
    <t>Income taxes</t>
  </si>
  <si>
    <t>Net income</t>
  </si>
  <si>
    <t>Earnings per share:</t>
  </si>
  <si>
    <t>Basic (in dollars per share)</t>
  </si>
  <si>
    <t>Diluted (in dollars per share)</t>
  </si>
  <si>
    <t>Shares used to compute earnings per share:</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 net of tax</t>
  </si>
  <si>
    <t>[1]</t>
  </si>
  <si>
    <t>Change in pension liabilities, net of tax</t>
  </si>
  <si>
    <t>Less: amortization of prior (gain) loss included in net periodic pension cost</t>
  </si>
  <si>
    <t>[2]</t>
  </si>
  <si>
    <t>Other comprehensive income (loss), net of tax</t>
  </si>
  <si>
    <t>Comprehensive income (loss)</t>
  </si>
  <si>
    <t>Net of tax benefit of $0.1 million and $0.7 million for the three months ended October 31, 2015 and October 31, 2014, respectively.</t>
  </si>
  <si>
    <t>Net of tax effect of nil for the three months ended October 31, 2015 and October 31, 2014.</t>
  </si>
  <si>
    <t>CONDENSED CONSOLIDATED STATEMENTS OF COMPREHENSIVE INCOME (LOSS) (Parenthetical) - USD ($) $ in Millions</t>
  </si>
  <si>
    <t>Foreign currency translation adjustments, tax effect</t>
  </si>
  <si>
    <t>Change in pension liabilities, tax expense (benefit)</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Original issue discount amortization, Term Loan Facility</t>
  </si>
  <si>
    <t>Debt issuance costs amortization</t>
  </si>
  <si>
    <t>Equity in earnings of investee, net of cash distributions</t>
  </si>
  <si>
    <t>Other, net</t>
  </si>
  <si>
    <t>Changes in assets and liabilities:</t>
  </si>
  <si>
    <t>Prepaid expenses and other current assets and income taxes</t>
  </si>
  <si>
    <t>Other assets</t>
  </si>
  <si>
    <t>Net cash provided by operating activities</t>
  </si>
  <si>
    <t>CASH FLOWS FROM INVESTING ACTIVITIES:</t>
  </si>
  <si>
    <t>Purchases of property, plant and equipment</t>
  </si>
  <si>
    <t>Net cash used in investing activities</t>
  </si>
  <si>
    <t>CASH FLOWS FROM FINANCING ACTIVITIES:</t>
  </si>
  <si>
    <t>Borrowings from revolving line of credit under the ABL Facility, net</t>
  </si>
  <si>
    <t>Payments on long-term debt and notes payable</t>
  </si>
  <si>
    <t>Purchase of treasury stock</t>
  </si>
  <si>
    <t>Net cash used in financing activities</t>
  </si>
  <si>
    <t>Effect of exchange rate changes on cash</t>
  </si>
  <si>
    <t>Net increase (decrease) in cash and cash equivalents</t>
  </si>
  <si>
    <t>Cash and cash equivalents:</t>
  </si>
  <si>
    <t>Beginning of period</t>
  </si>
  <si>
    <t>End of period</t>
  </si>
  <si>
    <t>Cash paid (refunded) during the period for:</t>
  </si>
  <si>
    <t>Interest</t>
  </si>
  <si>
    <t>Non-cash investing activities:</t>
  </si>
  <si>
    <t>Accrued capital expenditures</t>
  </si>
  <si>
    <t>Capital lease</t>
  </si>
  <si>
    <t>Description of Business</t>
  </si>
  <si>
    <t>Description of Business [Abstract]</t>
  </si>
  <si>
    <t>(1) Description of Business Overview Diamond Foods, Inc. (the “Company” or “Diamond”) is a snack food and culinary nut company focused on making innovative, convenient and delicious snacks as well as culinary nuts true to our 100-year plus heritage. Diamond specializes in processing, marketing and distributing snack products and culinary, in-shell and ingredient nuts. In 2004, Diamond complemented its strong heritage in the culinary nut market under the Diamond of California brand by launching a line of snack nuts under the Emerald brand. In 2008, Diamond acquired the Pop Secret brand of microwave popcorn products, which provided the Company with increased scale in the snack market, significant supply chain economies of scale and cross promotional opportunities with its existing brands. In March 2010, Diamond acquired Kettle Foods, a leading premium potato chip company in the two largest potato chip markets in the world, the United States and the United Kingdom, which added the premium Kettle Brand and KETTLE Chips brands to Diamond’s existing portfolio of leading brands in the snack industry. Diamond sells its products to global, national, regional and independent grocery, drug and convenience store chains, as well as to mass merchandisers, club stores, other retail channels and non-retail channels. Diamond reports its operating results on the basis of a fiscal year that starts August 1 and ends July 31. Diamond refers to the fiscal years ended July 31, 2016 , 2015 , 2014 and 2013 as “fiscal 2016 ,” “fiscal 2015 ,” “fiscal 2014 ” and “fiscal 2013 ,” respectively. Unless otherwise noted, forward-looking statements in this Quarterly Report on Form 10-Q are made without regard to the proposed merger discussed below. Proposed Merger with Snyder's-Lance, Inc. On October 27, 2015 , Diamond entered into an Agreement and Plan of Merger and Reorganization (“Merger Agreement”) with Snyder’s-Lance, Inc. (“Snyder’s-Lance”), Shark Acquisition Sub I, Inc., a wholly-owned subsidiary of Snyder’s-Lance (“Merger Sub I”), and Shark Acquisition Sub II, LLC, also a wholly-owned subsidiary of Snyder’s-Lance (“Merger Sub II”). Pursuant to the terms of the Merger Agreement, and subject to the conditions thereof, Merger Sub I will merge with and into Diamond, with Diamond surviving as a wholly-owned subsidiary of Snyder’s-Lance (“First Merger”), and Diamond (as the surviving corporation of the First Merger) will subsequently merge with and into Merger Sub II, with Merger Sub II surviving as a wholly-owned subsidiary of Snyder’s-Lance (“Second Merger” and, collectively with the First Merger, the “Merger”). Snyder’s-Lance agreed to acquire all of the issued and outstanding shares of common stock of Diamond, subject to the terms and conditions of the Merger Agreement. If the First Merger is consummated, Diamond stockholders will be entitled to receive $12.50 in cash and 0.775 shares of Snyder's-Lance common stock for each share of Diamond common stock owned by them as of the date of the First Merger. The consummation of the First Merger is subject to certain conditions, including: (i) the adoption of the Merger Agreement by the Diamond stockholders; (ii) the approval by the Snyder’s-Lance stockholders of the issuance of shares of Snyder's-Lance common stock in connection with the First Merger; (iii) the expiration of any applicable waiting period under the Hart-Scott-Rodino Antitrust Improvements Act of 1976, as amended; (iv) the absence of any injunction or other order or any other law issued by any governmental authority prohibiting the consummation of the Merger; (v) the effectiveness of the registration statement for the offer and sale of shares of Snyder’s-Lance common stock to be issued in the First Merger, with no stop orders pending or threatened; (vi) the approval for listing on the Nasdaq Global Select Market of the shares of Snyder’s-Lance common stock to be issued in the First Merger; (vii) the accuracy of each party’s representations and warranties contained in the Merger Agreement, as further described in the Merger Agreement; and (viii) the performance of certain obligations under the Merger Agreement by each party, as further described in the Merger Agreement. The Merger Agreement contains termination rights for both Diamond and Snyder’s-Lance, including the right of either party to terminate the Merger Agreement if the Merger has not been completed by May 27, 2016 (subject to a potential five-month extension if required to obtain regulatory approval), and further provides that, upon termination of the Merger Agreement under specified circumstances, Diamond could be required to pay a termination fee to Snyder’s-Lance of up to $54 million and Snyder’s-Lance could be required to pay a termination fee to Diamond of between $50.0 million and $100.0 million , depending on the circumstances of any such termination. Diamond has agreed to pay Credit Suisse Securities (USA) LLC for their services provided related to the proposed merger with Snyder’s-Lance. This future payment is contingent upon the closing of the proposed merger and the amount will be based on the fair market value of the consideration paid or payable in connection with merger on the closing date. As discussed in the Registration Statement on Form S-4 filed by Snyder's-Lance on November 25, 2015, the cash contingent consideration was estimated to be approximately $14.2 million . The actual contingent consideration will be determined on the completion date of the proposed merger. See “Proposed Merger with Snyder’s-Lance, Inc.” set forth in Part I, Item 2, of this report. Diamond currently anticipates that the closing of the First Merger will occur in the first quarter of calendar 2016. For additional information related to the Merger and the Merger Agreement, please refer to our Current Report on Form 8-K filed October 28, 2015 and the Registration Statement on Form S-4 filed by Snyder's-Lance on November 25, 2015, which is the joint proxy statement/prospectus for the proposed Merger. The foregoing description of the Merger Agreement is qualified in its entirety by reference to the full text of the Merger Agreement included as Exhibit 2.1 to our Current Report on Form 8-K filed October 28, 2015.</t>
  </si>
  <si>
    <t>Basis of Presentation and Recent Accounting Pronouncements</t>
  </si>
  <si>
    <t>Accounting Policies [Abstract]</t>
  </si>
  <si>
    <t>(2) Basis of Presentation and Recent Accounting Pronouncements Basis of Presentation and Principles of Consolidation The accompanying unaudited condensed consolidated financial statements of Diamond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have been prepared on the same basis as the audited consolidated financial statements at and for the fiscal year ended July 31, 2015 , and in the opinion of management, include all adjustments, consisting only of normal recurring adjustments, necessary for the fair presentation of the Company’s Condensed Consolidated Financial Statements. The Condensed Consolidated Financial Statements include the accounts of the Company and its wholly-owned subsidiaries. All significant intercompany balances and transactions have been eliminated. The Company uses the equity method to account for investments over which the Company exercises significant influence but does not control. The Condensed Consolidated Balance Sheet as of July 31, 2015 included herein was derived from the audited consolidated financial statements as of that date but does not include all disclosures required by GAAP. Therefore, the Condensed Consolidated Financial Statements should be read in conjunction with the audited consolidated financial statements and related notes included in the Company’s 2015 Annual Report on Form 10-K. Operating results for the three months ended October 31, 2015 are not necessarily indicative of the results that may be expected for any future periods. Certain prior period amounts have been reclassified to conform to the current period presentation. There was no impact to net income or stockholders' equity for each prior period reclassification made. Certain Risks and Concentrations The Company’s revenues are principally derived from the sale of snack products and culinary, in-shell and ingredient nuts. Significant changes in customer buying behavior could adversely affect the Company’s operating results. Sales to the Company’s largest customer accounted for approximately 13.3% and 16.5% of total net sales for the three months ended October 31, 2015 and 2014 , respectively. No other single customer accounted for more than 10% of our total net sales for the three months ended October 31, 2015 and 2014 . As of October 31, 2015 , July 31, 2015 and October 31, 2014 , the Company’s largest customer accounted for 11.0% , 8.0% and 12.0% , respectively, of the Company’s accounts receivables. Recent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also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In August 2015, the FASB issued ASU 2015-14, “Revenue from Contracts with Customers: Deferral of the Effective Date” to defer for one year the effective date of the new revenue standard and allow early adoption as of the original effective date which is for annual reports beginning after December 15, 2016. The Company does not expect to early adopt this guidance, is currently assessing the provisions of the guidance and has not determined the impact of the adoption of this guidance on its consolidated financial statements. In June 2014, the FASB issued ASU 2014-12, “Compensation - Stock Compensation (Topic 718).”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 In April 2015, the FASB issued ASU 2015-03, “Interest-Imputation of Interest (Subtopic 835-30), Simplifying the Presentation of Debt Issuance Costs.” This guidance requires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effective for the first interim period within annual reporting periods beginning after December 15, 2015. Early adoption is permitted. The Company does not expect to early adopt this guidance and believes that the adoption of this guidance may have a material impact of approximately $11.0 million on its consolidated financial statements.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does not expect to early adopt this guidance, is currently assessing the provisions of the guidance and has not determined the impact of the adoption of this guidance on its consolidated financial statements. In July 2015, the FASB issued ASU 2015-12, “Plan Accounting: Defined Benefit Pension Plans (Topic 960), Defined Contribution Benefit Plans (Topic 962), and Health and Welfare Benefit Plans (Topic 965),” a three-part update with the objective of simplifying benefit plan reporting to make the information presented more useful to the reader. Part I designates contract value as the only required measure for fully benefit-responsive investment contracts (“FBRIC”). A FBRIC is a guaranteed investment contract between the plan and an issuer in which the issuer agrees to pay a predetermined interest rate and principal for a set amount deposited with the issuer. Part II simplifies the investment disclosure requirements for employee benefit plans. Part III provides an alternative measurement date for fiscal periods that do not coincide with a month-end date. This guidance is effective for fiscal years beginning after December 15, 2015. The amendments in Parts I and II of this standard are effective retrospectively. The Company does not expect to early adopt this guidance and does not believe that the adoption of this guidance will have a material impact on its consolidated financial statements. In November 2015, the FASB issued ASU 2015-17, “Income Taxes (Topic 740), Balance Sheet Classification of Deferred Taxes.” This guidance eliminates the current requirement for an entity to separate deferred income tax liabilities and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dditionally, this guidance may be applied either prospectively or retrospectively to all periods presented. The Company has not determined when it will adopt the new reporting standard and the impact of the adoption of this guidance on its consolidated financial statements.</t>
  </si>
  <si>
    <t>Investment in Unconsolidated Subsidiary</t>
  </si>
  <si>
    <t>Equity Method Investments and Joint Ventures [Abstract]</t>
  </si>
  <si>
    <t>(3) Investment in Unconsolidated Subsidiary On February 3, 2015 , the Company purchased 51% of the outstanding shares of Yellow Chips Holding B.V. (“Yellow Chips”), which produces vegetable chips and organic potato chips primarily for the Dutch and other European markets. The investment is accounted for under the equity method and had a carrying value at October 31, 2015 of $1.9 million at October 31, 2015 and July 31, 2015 . The Company also had a loan receivable outstanding with Yellow Chips of $1.3 million at October 31, 2015 and July 31, 2015 . The Company’s share of income from Yellow Chips was $0.1 million and nil for the three months ended October 31, 2015 and 2014 , respectively, and is included in “Other income” on the Condensed Consolidated Statements of Operations. Provided that Yellow Chips reaches an agreed upon EBITDA on or around January 1, 2016, the Company will pay an additional €0.5 million of cash consideration as deferred consideration for the purchase of the 51% interest as part of the agreement. The agreement also includes call and put options on the remaining 49% outstanding equity that the Company or the other shareholders can exercise if a certain EBITDA target is met after 2018 or under other circumstances as well as rights for the Company to sell its shareholding and require the remaining shareholders to sell their shareholdings to the same buyer in the event that the Company wants to sell its shares if the EBITDA threshold is not met, and similar rights for the other shareholders to sell their shares and require the Company to also sell its shares to the same buyer if the Company has not first exercised its right to initiate a sale. If the party initiating such a sale does not require the other shareholder(s) to sell, the other shareholder(s) can in any case choose to require the same buyer to also buy their shares.</t>
  </si>
  <si>
    <t>Financial Instruments</t>
  </si>
  <si>
    <t>Derivative Instruments and Hedging Activities Disclosure [Abstract]</t>
  </si>
  <si>
    <t>(4) Financial Instruments In January 2015, the Company purchased 175 corn call option commodity derivatives with a total notional amount of approximately $0.3 million . These purchases were in accordance with Company policy to mitigate the market price risk associated with the anticipated raw material purchase requirements, specifically future corn purchases expected to be made by the Company. The Company accounts for commodity derivatives as non-hedging derivatives because they have not been designated as hedging instruments. In addition to the 32 corn options sold during fiscal 2015, the Company sold 99 corn call option commodity derivatives during the first quarter of fiscal 2016 which resulted in an immaterial loss. As of October 31, 2015 , the Company had 44 corn call option commodity derivatives outstanding. Commodity derivative gains and losses were not material to the Consolidated Statements of Operations for the three months ended October 31, 2015 and 2014 . The fair values of the Company’s derivative instruments were as follows: Liability Derivatives Balance Sheet Location Fair Value October 31, July 31, October 31, Derivatives not designated as hedging instruments: Commodity contracts Prepaid and other current assets $ 4 $ 117 $ 1 Total $ 4 $ 117 $ 1 ASC 820 requires that assets and liabilities carried at fair value be measured using the following three levels of inputs: Level 1 : Quoted market prices in active markets for identical assets or liabilities Level 2 : Observable market based inputs or unobservable inputs that are corroborated by market data Level 3 : Unobservable inputs that are not corroborated by market data Assets and Liabilities Measured at Fair Value on a Recurring Basis The Company values the commodity derivatives using Level 2 inputs. The value of the commodity contracts is calculated utilizing the number of contracts, as measured in bushels, multiplied by the price of corn per bushel obtained from the Chicago Mercantile Exchange. Assets and Liabilities Disclosed at Fair Value The fair value of certain financial instruments, including cash and cash equivalents, trade receivables, accounts payable and accrued liabilities approximate the amounts recorded in the balance sheet because of the relatively short term nature of these financial instruments. The fair value of notes payable and long-term obligations at the end of each fiscal period approximates the amounts recorded in the balance sheet based on information available to the Company with respect to current interest rates and terms for similar financial instruments, except for the 7.000% Senior Notes (the "Notes") issued during the third quarter of fiscal 2014. The Company measured the $230.0 million Notes based on Level 3 inputs, and determined the fair value was $240.2 million as of October 31, 2015 and $238.4 million as of July 31, 2015 . The fair value of the Notes was not materially different than the carrying value as of October 31, 2015 . The fair value was estimated using a discounted cash flow methodology with unobservable inputs including the market yield and redemption rate. The discounted cash flow used a risk adjusted yield to present value the contractual cash flows. Refer to Note 10 to the Consolidated Financial Statements for further discussion on the Notes.</t>
  </si>
  <si>
    <t>Stock-Based Compensation</t>
  </si>
  <si>
    <t>Disclosure of Compensation Related Costs, Share-based Payments [Abstract]</t>
  </si>
  <si>
    <t>(5) Stock-Based Compensation Stock-Based Compensation Expense: Stock-based compensation expense is included in the Condensed Consolidated Statements of Operations as a component of Selling, general and administrative expenses. The Company recorded the following stock-based compensation expense by award types for the three months ended October 31, 2015 and 2014 . Three Months Ended 2015 2014 Stock options $ 511 $ 878 Restricted stock awards 434 573 Restricted stock units 774 451 Performance share units 443 79 Total $ 2,162 $ 1,981 Grant Award Activities: Stock Option Awards: The following table summarizes stock option activity for the three months ended October 31, 2015 : Number of Shares (in thousands) Weighted Average Exercise Price Per Share Weighted Average Remaining Contractual Life (in years) Aggregate Intrinsic Value (in thousands) Outstanding at July 31, 2015 1,321 $ 24.52 Granted — — Exercised (3 ) 19.75 Canceled/Forfeited (1 ) 63.68 Outstanding at October 31, 2015 1,317 $ 24.50 6.5 $ 23,699 Exercisable at October 31, 2015 1,056 $ 25.95 6.2 $ 18,082 Vested and expected to vest at October 31, 2015 1,317 $ 24.50 6.5 $ 23,699 There were no options granted during the three months ended October 31, 2015 and 2014 . The total intrinsic value of options exercised during the three months ended October 31, 2015 and 2014 was $46 thousand and $0.1 million , respectively. The total fair value of options vested during the three months ended October 31, 2015 and 2014 was $0.5 million and $1.0 million , respectively. As of October 31, 2015 , there was $2.1 million of unrecognized compensation cost related to nonvested stock options, which is expected to be recognized over a weighted average period of 1.3 years . Cash received from option exercises was $67 thousand and $0.1 million for the three months ended October 31, 2015 and 2014 . Restricted Stock Awards and Restricted Stock Units: Restricted Stock Award (“RSA”) and Restricted Stock Unit (“RSU”) activities for the three months ended October 31, 2015 are summarized as follows: RSAs RSUs Number Weighted Number Weighted Nonvested at July 31, 2015 237 $ 18.78 416 $ 24.49 Granted — — 199 31.45 Vested (25 ) 29.40 (81 ) 26.29 Canceled/Forfeited (3 ) 64.19 (27 ) 22.40 Nonvested at October 31, 2015 209 16.91 507 27.04 There were no RSAs granted during the three months ended October 31, 2015 and 2014 . The total fair value of RSAs vested during the three months ended October 31, 2015 and 2014 was $0.8 million and $1.0 million , respectively. The weighted average grant date fair value of RSUs granted during the three months ended October 31, 2015 and 2014 was $31.45 and $28.77 , respectively. The total fair value of RSUs vested during the three months ended October 31, 2015 and 2014 was $2.6 million and $1.2 million , respectively. As of October 31, 2015 , there was $2.1 million of unrecognized compensation cost related to non-vested RSAs, which is expected to be recognized over a weighted average period of 1.3 years. As of October 31, 2015 , there was $11.6 million of unrecognized compensation cost related to non-vested RSUs, which is expected to be recognized over a weighted average period of 2.9 years. Performance Stock Units: Assumptions used in the Monte-Carlo model for performance stock units (“PSUs”) granted during the three months ended October 31, 2015 and 2014 are presented below. Since the Company does not currently pay dividends, the dividend rate variable is zero. Three Months Ended 2015 2014 Expected term, in years 2.81 2.81 Expected volatility 37.86 % 52.76 % Risk-free interest rate 0.88 % 0.89 % Dividend rate 0.00 % 0.00 % The following table summarizes PSU activity for the three months ended October 31, 2015 : Number of Weighted Nonvested at July 31, 2015 120 $ 32.44 Granted 131 35.09 Vested — — Canceled/Forfeited (4 ) 32.44 Nonvested at October 31, 2015 247 33.84 The weighted average grant date fair value of PSUs granted during the three months ended October 31, 2015 and 2014 was $35.09 and $32.44 , respectively. As of October 31, 2015 , there was $6.5 million of unrecognized compensation expense related to nonvested PSUs, which is expected to be recognized over a weighted average period of 2.5 years .</t>
  </si>
  <si>
    <t>Earnings Per Share</t>
  </si>
  <si>
    <t>Earnings Per Share [Abstract]</t>
  </si>
  <si>
    <t>(6) Earnings Per Share ASC 260, “Earnings Per Share,” impacts the determination and reporting of earnings (loss) per share by requiring the inclusion of participating securities, which have the right to share in dividends, if declared, equally with common shareholders. Participating securities are allocated a proportional share of net income determined by dividing total weighted average participating securities by the sum of total weighted average common shares and participating securities (“the two-class method”). Including these participating securities in the Company’s earnings per share calculation has the effect of reducing earnings and increasing losses on both basic and diluted earnings (loss) per share. The computations for basic and diluted earnings per share are as follows: Three Months Ended 2015 2014 Net income $ 7,779 $ 7,694 Less: income allocated to participating securities (55 ) (83 ) Income attributable to common shareholders — basic 7,724 7,611 Add: undistributed income attributable to participating securities 55 83 Less: undistributed income reallocated to participating securities (54 ) (82 ) Income attributable to common shareholders — diluted $ 7,725 $ 7,612 Denominator: Weighted average shares outstanding — basic 31,279 31,042 Dilutive shares — stock options, RSUs and PSUs 591 426 Weighted average shares outstanding — diluted 31,870 31,468 Income per share attributable to common shareholders (1) : Basic $ 0.25 $ 0.25 Diluted $ 0.24 $ 0.24 (1) Computations may reflect rounding adjustments. Options to purchase 67,743 and 228,037 shares of common stock were not included in the computation of diluted earnings per share because their exercise prices were greater than the average market price of Diamond’s common stock for the three months ended October 31, 2015 and 2014 and therefore their effect would be antidilutive.</t>
  </si>
  <si>
    <t>Balance Sheet Items</t>
  </si>
  <si>
    <t>Organization, Consolidation and Presentation of Financial Statements [Abstract]</t>
  </si>
  <si>
    <t>(7) Balance Sheet Items Inventories, net consisted of the following: October 31, July 31, October 31, Raw materials and supplies $ 111,436 $ 51,200 $ 162,419 Work in process 23,291 42,707 32,094 Finished goods 79,745 64,898 64,658 Inventories, net $ 214,472 $ 158,805 $ 259,171 Accounts payable and accrued liabilities consisted of the following: October 31, July 31, October 31, Accounts payable $ 58,192 $ 58,806 $ 82,309 Accrued salaries and benefits 10,751 13,720 10,615 Accrued promotions 30,534 28,065 25,934 Accrued taxes 3,473 3,690 4,942 Accrued interest 3,043 6,176 2,222 Accrued current lease obligations (1) 3,018 2,853 2,661 Other 4,196 3,871 3,778 Total $ 113,207 $ 117,181 $ 132,461 (1) Long-term portion of capital lease obligations is reflected in Other liabilities on the Condensed Consolidated Balance Sheets.</t>
  </si>
  <si>
    <t>Property, Plant and Equipment</t>
  </si>
  <si>
    <t>Property, Plant and Equipment [Abstract]</t>
  </si>
  <si>
    <t>(8) Property, Plant and Equipment Property, plant and equipment, net consisted of the following: October 31, July 31, October 31, Land and improvements $ 11,005 $ 11,059 $ 11,185 Buildings and improvements 63,878 60,052 59,659 Machinery, equipment and software 223,651 221,323 215,155 Construction in progress 32,730 29,872 21,955 Capital leases (1) 16,719 16,684 16,539 Total 347,983 338,990 324,493 Less accumulated depreciation (197,638 ) (193,841 ) (186,423 ) Less accumulated amortization (8,746 ) (8,084 ) (5,073 ) Property, plant and equipment, net $ 141,599 $ 137,065 $ 132,997 (1) Gross amounts of assets recorded under capital leases represent machinery, equipment and software as of October 31, 2015 , July 31, 2015 and October 31, 2014 . Depreciation and amortization expense, excluding amortization expense for intangible assets, was $5.1 million and $5.3 million for the three months ended October 31, 2015 and 2014 , respectively. For amortization expense of Other intangible assets, net, see Note 9 to the Condensed Consolidated Financial Statements.</t>
  </si>
  <si>
    <t>Goodwill and Intangible Assets</t>
  </si>
  <si>
    <t>Goodwill and Intangible Assets Disclosure [Abstract]</t>
  </si>
  <si>
    <t>(9) Goodwill and Intangible Assets The changes in the carrying amount of goodwill for the three months ended October 31, 2015 and 2014 were as follows: Snacks Nuts Total Goodwill at July 31, 2015 $ 330,900 $ 72,635 $ 403,535 Translation adjustments (1,123 ) — (1,123 ) Goodwill at October 31, 2015 329,777 72,635 402,412 Snacks Nuts Total Goodwill at July 31, 2014 $ 338,085 $ 72,635 $ 410,720 Translation adjustments (5,607 ) — (5,607 ) Goodwill at October 31, 2014 $ 332,478 $ 72,635 $ 405,113 Other intangible assets, net consisted of the following: October 31, July 31, October 31, Brand intangibles (not subject to amortization): $ 262,251 $ 262,840 $ 263,889 Intangible assets subject to amortization: Customer contracts and related relationships 157,588 158,355 159,845 Total other intangible assets, gross (1) 419,839 421,195 423,734 Less accumulated amortization on intangible assets: Customer contracts and related relationships (47,658 ) (45,706 ) (39,860 ) Total other intangible assets, net $ 372,181 $ 375,489 $ 383,874 (1) The change in the carrying amount of other intangible assets is the result of foreign currency translation adjustments. Identifiable intangible assets amortization expense was $1.9 million and $2.0 million for the three months ended October 31, 2015 and 2014 , respectively. Identifiable intangible asset amortization expense will amount to approximately $5.9 million for the remainder of fiscal 2016 and approximately $7.8 million for each of the next five fiscal years.</t>
  </si>
  <si>
    <t>Long-Term Debt</t>
  </si>
  <si>
    <t>Debt Disclosure [Abstract]</t>
  </si>
  <si>
    <t>(10) Long-Term Debt Long-term debt consisted of the following: October 31, July 31, October 31, Annual Effective Interest Rate Maturity Date ABL Facility $ 17,000 $ 5,000 $ 8,000 LIBOR + Margin or Alternate Base Rate + Margin 1.92% August 2018 Guaranteed Loan 5,395 5,997 7,760 4.95% 4.95% December 2020 Notes 230,000 230,000 230,000 7.00% 7.00% March 2019 Term Loan Facility 398,651 408,775 411,888 Eurodollar Rate + 3.25% or Base Rate + 2.25% 4.25% August 2018 Total outstanding debt 651,046 649,772 657,648 Less: Unamortized debt discounts (6,844 ) (7,445 ) (9,243 ) Total outstanding debt, net 644,202 642,327 648,405 Less: current portion of long-term debt, net (17,072 ) (9,193 ) (12,116 ) Total long-term debt, net $ 627,130 $ 633,134 $ 636,289 Under the ABL Facility, the Company has a $20.0 million sublimit for the issuance of letters of credit. As of October 31, 2015 , the Company had $6.2 million letters of credit outstanding related to normal business transactions. As of October 31, 2015 , the Company was in compliance with all of the covenants under its debt structure. For the three months ended October 31, 2015 and 2014 , the blended interest rate for the Company’s borrowings was 5.29% and 5.28% , respectively. For the three months ended October 31, 2015 and 2014 , the blended interest rate for the Company’s short-term borrowings was 1.92% and 1.67% , respectively. Interest expense, net for the three months ended October 31, 2015 and 2014 was as follows: Three Months Ended 2015 2014 Guaranteed Loan $ 72 $ 101 ABL Facility 269 150 Notes 4,025 3,976 Term Loan Facility 4,390 4,527 Interest income (20 ) — Capitalized interest (375 ) (190 ) Amortization of deferred financing costs and debt discount 1,479 1,452 Other 186 220 Interest expense, net $ 10,026 $ 10,236</t>
  </si>
  <si>
    <t>Income Taxes</t>
  </si>
  <si>
    <t>Income Tax Disclosure [Abstract]</t>
  </si>
  <si>
    <t>(11) Income Taxes The Company's effective tax rate was approximately 6.7% for the three months ended October 31, 2015 compared to 12.1% for the three months ended October 31, 2014 . As new information is obtained throughout each period, assumptions used to estimate the annual effective tax rate, including factors such as the mix of forecasted pre-tax earnings in the various jurisdictions in which the Company operates, valuation allowances against deferred tax assets, the recognition or de-recognition of tax benefits related to uncertain tax positions, and changes in or the interpretation of tax laws in jurisdictions where the Company conducts business, may cause the Company’s effective tax rate to fluctuate. The Company recognizes deferred tax assets and liabilities for temporary differences between the financial statement basis and tax basis of assets and liabilities as well as net operating loss and tax credit carryovers. The Company records a valuation allowance against deferred tax assets to reduce the carrying value to an amount that the Company believes is more likely than not to be realized. When the Company establishes or reduces the valuation allowance against the deferred tax assets, the provision for income taxes will increase or decrease respectively in the period such determination is made. The Company’s effective tax rates for the three months ended October 31, 2015 and October 31, 2014 were positively impacted by valuation allowances against deferred tax assets and were negatively impacted by changes in deferred taxes resulting from the amortization of long-lived intangibles and state income tax expense.</t>
  </si>
  <si>
    <t>Retirement Plans</t>
  </si>
  <si>
    <t>Compensation and Retirement Disclosure [Abstract]</t>
  </si>
  <si>
    <t>(12) Retirement Plans Diamond provides retiree medical benefits and sponsors one defined benefit pension plan. The defined benefit pension plan is a qualified plan covering all bargaining unit employees. Plan assets are held in trust and primarily include mutual funds and money market accounts. Employees who joined the Company after January 15, 1999 are not entitled to retiree medical benefits. Diamond uses a July 31 measurement date for its plans. Components of net periodic benefit cost (income) for the three months ended October 31, 2015 and 2014 were as follows: Pension Benefits Other Benefits Three Months Ended Three Months Ended 2015 2014 2015 2014 Service cost $ — $ — $ 10 $ 11 Interest cost 258 256 16 17 Expected return on plan assets (292 ) (292 ) — — Amortization of net (gain) loss 151 126 (132 ) (132 ) Net periodic benefit cost (income) $ 117 $ 90 $ (106 ) $ (104 ) Defined Contribution Plan The Company sponsors two defined contribution plans and recognized expenses of $0.4 million for the three months ended October 31, 2015 and 2014 . The Company expects to contribute a total of approximately $1.7 million to the defined contribution plan during fiscal 2016 .</t>
  </si>
  <si>
    <t>Accumulated Other Comprehensive Income (Loss)</t>
  </si>
  <si>
    <t>Equity [Abstract]</t>
  </si>
  <si>
    <t>(13) Accumulated Other Comprehensive Income (Loss) The components of accumulated other comprehensive income (loss) attributable to the Company are foreign currency translation adjustments and changes in pension liabilities. Changes in accumulated other comprehensive income by component, net of tax, for the three months ended October 31, 2015 and 2014 were as follows: Pension Foreign Total Balance as of July 31, 2015 $ (2,950 ) $ 8,773 $ 5,823 Other comprehensive income (loss) before reclassifications — (2,631 ) (2,631 ) Amounts reclassified from accumulated other comprehensive income: Amortization of prior gain (loss) included in net periodic pension cost 19 — 19 Other comprehensive income (loss) 19 (2,631 ) (2,612 ) Balance as of October 31, 2015 $ (2,931 ) $ 6,142 $ 3,211 Pension Foreign Total Balance as of July 31, 2014 $ (1,968 ) $ 25,601 $ 23,633 Other comprehensive income (loss) before reclassifications — (12,196 ) (12,196 ) Amounts reclassified from accumulated other comprehensive income: Amortization of prior gain (loss) included in net periodic pension cost (6 ) — (6 ) Other comprehensive income (loss) (6 ) (12,196 ) (12,202 ) Balance as of October 31, 2014 $ (1,974 ) $ 13,405 $ 11,431 The reclassifications out of accumulated other comprehensive income (loss) related to the pension liability are reflected in Selling, general and administrative expenses and Cost of goods sold in the Condensed Consolidated Statements of Operations for the three months ended October 31, 2015 and 2014 .</t>
  </si>
  <si>
    <t>Commitments and Contingencies</t>
  </si>
  <si>
    <t>Commitments and Contingencies Disclosure [Abstract]</t>
  </si>
  <si>
    <t>Commitments and Contingencies In re Diamond Foods Inc., Shareholder Derivative Litigation In fiscal 2012, putative shareholder derivative lawsuits were filed in the Superior Court for the State of California, San Francisco County, purportedly on behalf of Diamond and naming certain executive officers and the members of Diamond’s board of directors as individual defendants. These lawsuits, which related principally to the Company’s accounting for certain payments to walnut growers in fiscal 2010 and 2011, were subsequently consolidated as In re Diamond Foods Inc., Shareholder Derivative Litigation which purports to set forth claims for breach of fiduciary duty, unjust enrichment, abuse of control and gross mismanagement. Following mediation efforts, the parties agreed to terms of a proposed settlement and the court entered an order granting final approval of the settlement on August 19, 2013. On September 23, 2013, a Notice of Appeal from the order granting final approval was filed by a single stockholder. No date for this hearing on this appeal has been scheduled. Depending on the ultimate outcome of the appeal, this matter could have a material adverse effect on the Company’s business, financial condition and results of operations. Labeling Class Action Cases On January 3, 2014, Deena Klacko first filed a putative class action against Diamond in the Southern District of Florida, alleging that certain ingredients contained in the Company’s TIAS tortilla chip product were not natural and seeking damages and injunctive relief. The lawsuit alleged five causes of actions alleging violations of Florida’s Deceptive and Unfair Trade Practices Act, negligent misrepresentation, breach of implied warranty for particular purpose, breach of express warranty and the Magnuson-Warranty Act. The complaint seeks to certify a class of Florida consumers who purchased TIAS tortilla chips since January 3, 2010. On January 9, 2014, Dominika Surzyn brought a similar class action against Diamond relating to our TIAS tortilla chips in federal court for the Northern District of California. Surzyn purports to represent a class of California consumers who purchased said Kettle TIAS products since January 9, 2010. On April 2, 2014, Richard Hall filed a putative class action against the Company in San Francisco Superior Court, alleging that certain ingredients contained in the Company’s Kettle Brand chips and TIAS tortilla chips are not natural and seeking damages and injunctive relief. The complaint purports to assert seven causes of action for alleged violations of California’s Business and Profession’s Code, California’s Consumer Legal Remedies Act and for restitution based on quasi-contract/unjust enrichment. Plaintiff purports to bring this action on his own behalf, as well as on behalf of all consumers in the United States, or alternatively, California, who purchased certain of Diamond’s Kettle Brand Chips or Kettle Brand TIAS tortilla chips within four years of the filing of the complaint. The Company denies all allegations in these cases. Following mediation and settlement discussions among plaintiffs’ counsel in Klacko, Surzyn and Hall, the parties entered into a settlement agreement, and it is expected that this settlement will resolve all claims on a nationwide basis and include: Diamond to take certain injunctive relief measures to confirm labeling compliance matters; establishment of a $3.0 million common fund for claims made available to the class and for the payment of class administration and attorneys’ fees; and any funds unclaimed by the class to be provided cy pres to a charity as a food donation. The Company recognized the related settlement charges within the consolidated financial statements for fiscal 2014. On October 30, 2014, the court granted preliminary approval of the settlement and on July 20, 2015 the court granted final approval of the settlement. Merger Related Litigation In connection with the announcement of the proposed merger with Snyder’s-Lance, Inc., beginning on November 10, 2015, the first of several putative class action complaints was filed on behalf of purported Diamond stockholders; three in the Superior Court of California, San Francisco County and one in the Court of Chancery of the State of Delaware. The complaints variously name as defendants Diamond, the members of the Diamond board of directors, Snyder’s-Lance, Merger Sub I and Merger Sub II. The complaints generally allege, among other things, that the members of the Diamond board of directors breached their fiduciary duties to Diamond stockholders in connection with negotiating, entering into and approving the proposed merger agreement, and that Diamond, Snyder’s-Lance, and the merger subsidiaries aided and abetted such breaches of fiduciary duties. The complaints seek, among other relief, injunctive relief, including to enjoin completion of the proposed merger, certain other declaratory and equitable relief, damages, and costs and fees. Other Diamond is involved in various legal actions in the ordinary course of our business. The Company does not believe it is feasible to predict or determine the outcome or resolution of these litigation proceedings, or to estimate the amounts of, or potential range of, loss with respect to those proceedings. In addition, the timing of the final resolution of these proceedings is uncertain. The range of possible resolutions of these proceedings could include judgments against us or settlements that could require substantial payments by us, which could have a material impact on Diamond’s financial position, results of operations and cash flows.</t>
  </si>
  <si>
    <t>Segment Reporting</t>
  </si>
  <si>
    <t>Segment Reporting [Abstract]</t>
  </si>
  <si>
    <t>(15) Segment Reporting The Company has five operating segments that it aggregates into two reportable segments based on similarities between: segment economic characteristics, nature of products, production process, type of customer, methods of distribution, and regulatory environment. The Company’s two reportable segments are Snacks and Nuts. The Snacks reportable segment reports results related primarily to products sold under Kettle Brand and K ETTLE Chips and Pop Secret trade names. The Nuts reportable segment reports results related primarily to products sold under Emerald and Diamond of California brands. The Company evaluates the performance of its segments based on net sales and gross profit. Gross profit is calculated as net sales less all cost of sales. The Company’s chief operating decision maker does not receive or utilize asset information to evaluate performance of operating segments, accordingly, asset-related information has not been presented. The accounting policies of the Company’s segments are the same as those described in Note 2 to our Consolidated Financial Statements in our Form 10-K for the fiscal year ended July 31, 2015 . The Company’s net sales and gross profit by segment were as follows: Three Months Ended 2015 2014 Net sales Snacks $ 115,799 $ 116,590 Nuts 109,050 130,031 Total $ 224,849 $ 246,621 Gross profit Snacks $ 42,307 $ 42,956 Nuts 18,572 16,434 Total $ 60,879 $ 59,390</t>
  </si>
  <si>
    <t>Basis of Presentation and Recent Accounting Pronouncements (Policies)</t>
  </si>
  <si>
    <t>Basis of Presentation and Principles of Consolidation</t>
  </si>
  <si>
    <t>Basis of Presentation and Principles of Consolidation The accompanying unaudited condensed consolidated financial statements of Diamond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have been prepared on the same basis as the audited consolidated financial statements at and for the fiscal year ended July 31, 2015 , and in the opinion of management, include all adjustments, consisting only of normal recurring adjustments, necessary for the fair presentation of the Company’s Condensed Consolidated Financial Statements. The Condensed Consolidated Financial Statements include the accounts of the Company and its wholly-owned subsidiaries. All significant intercompany balances and transactions have been eliminated. The Company uses the equity method to account for investments over which the Company exercises significant influence but does not control.</t>
  </si>
  <si>
    <t>Certain Risks and Concentrations</t>
  </si>
  <si>
    <t>Certain Risks and Concentrations The Company’s revenues are principally derived from the sale of snack products and culinary, in-shell and ingredient nuts. Significant changes in customer buying behavior could adversely affect the Company’s operating results. Sales to the Company’s largest customer accounted for approximately 13.3% and 16.5% of total net sales for the three months ended October 31, 2015 and 2014 , respectively. No other single customer accounted for more than 10% of our total net sales for the three months ended October 31, 2015 and 2014 .</t>
  </si>
  <si>
    <t>Recent Accounting Pronouncements</t>
  </si>
  <si>
    <t>Recent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also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In August 2015, the FASB issued ASU 2015-14, “Revenue from Contracts with Customers: Deferral of the Effective Date” to defer for one year the effective date of the new revenue standard and allow early adoption as of the original effective date which is for annual reports beginning after December 15, 2016. The Company does not expect to early adopt this guidance, is currently assessing the provisions of the guidance and has not determined the impact of the adoption of this guidance on its consolidated financial statements. In June 2014, the FASB issued ASU 2014-12, “Compensation - Stock Compensation (Topic 718).”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 In April 2015, the FASB issued ASU 2015-03, “Interest-Imputation of Interest (Subtopic 835-30), Simplifying the Presentation of Debt Issuance Costs.” This guidance requires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effective for the first interim period within annual reporting periods beginning after December 15, 2015. Early adoption is permitted. The Company does not expect to early adopt this guidance and believes that the adoption of this guidance may have a material impact of approximately $11.0 million on its consolidated financial statements. In July 2015, the FASB issued ASU 2015-11, “Simplifying the Measurement of Inventory (Topic 330).” The new guidance requires most inventory to be measured at the lower of cost and net realizable value, thereby simplifying the previous guidance under which an entity must measure inventory at the lower of cost or market. Market is defined as replacement cost, net realizable value (“NRV”), or NRV less a normal profit margin. The ASU will not apply to inventory that is measured using either the last-in, first-out method or the retail inventory method. The standard will be effective prospectively for the first interim period within annual reporting periods beginning after December 15, 2016. Early adoption is permitted. The Company does not expect to early adopt this guidance, is currently assessing the provisions of the guidance and has not determined the impact of the adoption of this guidance on its consolidated financial statements. In July 2015, the FASB issued ASU 2015-12, “Plan Accounting: Defined Benefit Pension Plans (Topic 960), Defined Contribution Benefit Plans (Topic 962), and Health and Welfare Benefit Plans (Topic 965),” a three-part update with the objective of simplifying benefit plan reporting to make the information presented more useful to the reader. Part I designates contract value as the only required measure for fully benefit-responsive investment contracts (“FBRIC”). A FBRIC is a guaranteed investment contract between the plan and an issuer in which the issuer agrees to pay a predetermined interest rate and principal for a set amount deposited with the issuer. Part II simplifies the investment disclosure requirements for employee benefit plans. Part III provides an alternative measurement date for fiscal periods that do not coincide with a month-end date. This guidance is effective for fiscal years beginning after December 15, 2015. The amendments in Parts I and II of this standard are effective retrospectively. The Company does not expect to early adopt this guidance and does not believe that the adoption of this guidance will have a material impact on its consolidated financial statements. In November 2015, the FASB issued ASU 2015-17, “Income Taxes (Topic 740), Balance Sheet Classification of Deferred Taxes.” This guidance eliminates the current requirement for an entity to separate deferred income tax liabilities and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dditionally, this guidance may be applied either prospectively or retrospectively to all periods presented. The Company has not determined when it will adopt the new reporting standard and the impact of the adoption of this guidance on its consolidated financial statements.</t>
  </si>
  <si>
    <t>Financial Instruments (Tables)</t>
  </si>
  <si>
    <t>Fair Values of Derivative Instruments</t>
  </si>
  <si>
    <t>The fair values of the Company’s derivative instruments were as follows: Liability Derivatives Balance Sheet Location Fair Value October 31, July 31, October 31, Derivatives not designated as hedging instruments: Commodity contracts Prepaid and other current assets $ 4 $ 117 $ 1 Total $ 4 $ 117 $ 1</t>
  </si>
  <si>
    <t>Stock-Based Compensation (Tables)</t>
  </si>
  <si>
    <t>Allocation of Share-based Compensation Costs by Plan</t>
  </si>
  <si>
    <t>The Company recorded the following stock-based compensation expense by award types for the three months ended October 31, 2015 and 2014 . Three Months Ended 2015 2014 Stock options $ 511 $ 878 Restricted stock awards 434 573 Restricted stock units 774 451 Performance share units 443 79 Total $ 2,162 $ 1,981</t>
  </si>
  <si>
    <t>Summary of Stock Option Activity</t>
  </si>
  <si>
    <t>The following table summarizes stock option activity for the three months ended October 31, 2015 : Number of Shares (in thousands) Weighted Average Exercise Price Per Share Weighted Average Remaining Contractual Life (in years) Aggregate Intrinsic Value (in thousands) Outstanding at July 31, 2015 1,321 $ 24.52 Granted — — Exercised (3 ) 19.75 Canceled/Forfeited (1 ) 63.68 Outstanding at October 31, 2015 1,317 $ 24.50 6.5 $ 23,699 Exercisable at October 31, 2015 1,056 $ 25.95 6.2 $ 18,082 Vested and expected to vest at October 31, 2015 1,317 $ 24.50 6.5 $ 23,699</t>
  </si>
  <si>
    <t>Restricted Stock and Restricted Stock Units Activity</t>
  </si>
  <si>
    <t>Restricted Stock Award (“RSA”) and Restricted Stock Unit (“RSU”) activities for the three months ended October 31, 2015 are summarized as follows: RSAs RSUs Number Weighted Number Weighted Nonvested at July 31, 2015 237 $ 18.78 416 $ 24.49 Granted — — 199 31.45 Vested (25 ) 29.40 (81 ) 26.29 Canceled/Forfeited (3 ) 64.19 (27 ) 22.40 Nonvested at October 31, 2015 209 16.91 507 27.04</t>
  </si>
  <si>
    <t>Schedule of Assumptions Used, Performance Based Units</t>
  </si>
  <si>
    <t>Assumptions used in the Monte-Carlo model for performance stock units (“PSUs”) granted during the three months ended October 31, 2015 and 2014 are presented below. Since the Company does not currently pay dividends, the dividend rate variable is zero. Three Months Ended 2015 2014 Expected term, in years 2.81 2.81 Expected volatility 37.86 % 52.76 % Risk-free interest rate 0.88 % 0.89 % Dividend rate 0.00 % 0.00 %</t>
  </si>
  <si>
    <t>Summary Performance Shares Units Activity</t>
  </si>
  <si>
    <t>The following table summarizes PSU activity for the three months ended October 31, 2015 : Number of Weighted Nonvested at July 31, 2015 120 $ 32.44 Granted 131 35.09 Vested — — Canceled/Forfeited (4 ) 32.44 Nonvested at October 31, 2015 247 33.84</t>
  </si>
  <si>
    <t>Earnings Per Share (Tables)</t>
  </si>
  <si>
    <t>Computations for Basic and Diluted Earnings Per Share</t>
  </si>
  <si>
    <t>The computations for basic and diluted earnings per share are as follows: Three Months Ended 2015 2014 Net income $ 7,779 $ 7,694 Less: income allocated to participating securities (55 ) (83 ) Income attributable to common shareholders — basic 7,724 7,611 Add: undistributed income attributable to participating securities 55 83 Less: undistributed income reallocated to participating securities (54 ) (82 ) Income attributable to common shareholders — diluted $ 7,725 $ 7,612 Denominator: Weighted average shares outstanding — basic 31,279 31,042 Dilutive shares — stock options, RSUs and PSUs 591 426 Weighted average shares outstanding — diluted 31,870 31,468 Income per share attributable to common shareholders (1) : Basic $ 0.25 $ 0.25 Diluted $ 0.24 $ 0.24 (1) Computations may reflect rounding adjustments.</t>
  </si>
  <si>
    <t>Balance Sheet Items (Tables)</t>
  </si>
  <si>
    <t>Schedule of Inventories</t>
  </si>
  <si>
    <t>Inventories, net consisted of the following: October 31, July 31, October 31, Raw materials and supplies $ 111,436 $ 51,200 $ 162,419 Work in process 23,291 42,707 32,094 Finished goods 79,745 64,898 64,658 Inventories, net $ 214,472 $ 158,805 $ 259,171</t>
  </si>
  <si>
    <t>Schedule of Accounts Payable and Accrued Liabilities</t>
  </si>
  <si>
    <t>Accounts payable and accrued liabilities consisted of the following: October 31, July 31, October 31, Accounts payable $ 58,192 $ 58,806 $ 82,309 Accrued salaries and benefits 10,751 13,720 10,615 Accrued promotions 30,534 28,065 25,934 Accrued taxes 3,473 3,690 4,942 Accrued interest 3,043 6,176 2,222 Accrued current lease obligations (1) 3,018 2,853 2,661 Other 4,196 3,871 3,778 Total $ 113,207 $ 117,181 $ 132,461 (1) Long-term portion of capital lease obligations is reflected in Other liabilities on the Condensed Consolidated Balance Sheets.</t>
  </si>
  <si>
    <t>Property, Plant and Equipment (Tables)</t>
  </si>
  <si>
    <t>Property, plant and equipment, net consisted of the following: October 31, July 31, October 31, Land and improvements $ 11,005 $ 11,059 $ 11,185 Buildings and improvements 63,878 60,052 59,659 Machinery, equipment and software 223,651 221,323 215,155 Construction in progress 32,730 29,872 21,955 Capital leases (1) 16,719 16,684 16,539 Total 347,983 338,990 324,493 Less accumulated depreciation (197,638 ) (193,841 ) (186,423 ) Less accumulated amortization (8,746 ) (8,084 ) (5,073 ) Property, plant and equipment, net $ 141,599 $ 137,065 $ 132,997 (1) Gross amounts of assets recorded under capital leases represent machinery, equipment and software as of October 31, 2015 , July 31, 2015 and October 31, 2014 .</t>
  </si>
  <si>
    <t>Goodwill and Intangible Assets (Tables)</t>
  </si>
  <si>
    <t>Schedule of Goodwill</t>
  </si>
  <si>
    <t>The changes in the carrying amount of goodwill for the three months ended October 31, 2015 and 2014 were as follows: Snacks Nuts Total Goodwill at July 31, 2015 $ 330,900 $ 72,635 $ 403,535 Translation adjustments (1,123 ) — (1,123 ) Goodwill at October 31, 2015 329,777 72,635 402,412 Snacks Nuts Total Goodwill at July 31, 2014 $ 338,085 $ 72,635 $ 410,720 Translation adjustments (5,607 ) — (5,607 ) Goodwill at October 31, 2014 $ 332,478 $ 72,635 $ 405,113</t>
  </si>
  <si>
    <t>Schedule of Other Intangible Assets</t>
  </si>
  <si>
    <t>Other intangible assets, net consisted of the following: October 31, July 31, October 31, Brand intangibles (not subject to amortization): $ 262,251 $ 262,840 $ 263,889 Intangible assets subject to amortization: Customer contracts and related relationships 157,588 158,355 159,845 Total other intangible assets, gross (1) 419,839 421,195 423,734 Less accumulated amortization on intangible assets: Customer contracts and related relationships (47,658 ) (45,706 ) (39,860 ) Total other intangible assets, net $ 372,181 $ 375,489 $ 383,874 (1) The change in the carrying amount of other intangible assets is the result of foreign currency translation adjustments.</t>
  </si>
  <si>
    <t>Long-Term Debt (Tables)</t>
  </si>
  <si>
    <t>Long Term Debt Outstanding</t>
  </si>
  <si>
    <t xml:space="preserve">Long-term debt consisted of the following: October 31, July 31, October 31, Annual Effective Interest Rate Maturity Date ABL Facility $ 17,000 $ 5,000 $ 8,000 LIBOR + Margin or Alternate Base Rate + Margin 1.92% August 2018 Guaranteed Loan 5,395 5,997 7,760 4.95% 4.95% December 2020 Notes 230,000 230,000 230,000 7.00% 7.00% March 2019 Term Loan Facility 398,651 408,775 411,888 Eurodollar Rate + 3.25% or Base Rate + 2.25% 4.25% August 2018 Total outstanding debt 651,046 649,772 657,648 Less: Unamortized debt discounts (6,844 ) (7,445 ) (9,243 ) Total outstanding debt, net 644,202 642,327 648,405 Less: current portion of long-term debt, net (17,072 ) (9,193 ) (12,116 ) Total long-term debt, net $ 627,130 $ 633,134 $ 636,289 </t>
  </si>
  <si>
    <t>Net Interest Expense</t>
  </si>
  <si>
    <t>Interest expense, net for the three months ended October 31, 2015 and 2014 was as follows: Three Months Ended 2015 2014 Guaranteed Loan $ 72 $ 101 ABL Facility 269 150 Notes 4,025 3,976 Term Loan Facility 4,390 4,527 Interest income (20 ) — Capitalized interest (375 ) (190 ) Amortization of deferred financing costs and debt discount 1,479 1,452 Other 186 220 Interest expense, net $ 10,026 $ 10,236</t>
  </si>
  <si>
    <t>Retirement Plans (Tables)</t>
  </si>
  <si>
    <t>Components of Net Periodic Benefit Cost (Income)</t>
  </si>
  <si>
    <t>Components of net periodic benefit cost (income) for the three months ended October 31, 2015 and 2014 were as follows: Pension Benefits Other Benefits Three Months Ended Three Months Ended 2015 2014 2015 2014 Service cost $ — $ — $ 10 $ 11 Interest cost 258 256 16 17 Expected return on plan assets (292 ) (292 ) — — Amortization of net (gain) loss 151 126 (132 ) (132 ) Net periodic benefit cost (income) $ 117 $ 90 $ (106 ) $ (104 )</t>
  </si>
  <si>
    <t>Accumulated Other Comprehensive Income (Loss) (Tables)</t>
  </si>
  <si>
    <t>Changes in Accumulated Other Comprehensive Income by Component</t>
  </si>
  <si>
    <t>Changes in accumulated other comprehensive income by component, net of tax, for the three months ended October 31, 2015 and 2014 were as follows: Pension Foreign Total Balance as of July 31, 2015 $ (2,950 ) $ 8,773 $ 5,823 Other comprehensive income (loss) before reclassifications — (2,631 ) (2,631 ) Amounts reclassified from accumulated other comprehensive income: Amortization of prior gain (loss) included in net periodic pension cost 19 — 19 Other comprehensive income (loss) 19 (2,631 ) (2,612 ) Balance as of October 31, 2015 $ (2,931 ) $ 6,142 $ 3,211 Pension Foreign Total Balance as of July 31, 2014 $ (1,968 ) $ 25,601 $ 23,633 Other comprehensive income (loss) before reclassifications — (12,196 ) (12,196 ) Amounts reclassified from accumulated other comprehensive income: Amortization of prior gain (loss) included in net periodic pension cost (6 ) — (6 ) Other comprehensive income (loss) (6 ) (12,196 ) (12,202 ) Balance as of October 31, 2014 $ (1,974 ) $ 13,405 $ 11,431</t>
  </si>
  <si>
    <t>Segment Reporting (Tables)</t>
  </si>
  <si>
    <t>Net Sales &amp; Gross Profit by Segment</t>
  </si>
  <si>
    <t>The Company’s net sales and gross profit by segment were as follows: Three Months Ended 2015 2014 Net sales Snacks $ 115,799 $ 116,590 Nuts 109,050 130,031 Total $ 224,849 $ 246,621 Gross profit Snacks $ 42,307 $ 42,956 Nuts 18,572 16,434 Total $ 60,879 $ 59,390</t>
  </si>
  <si>
    <t>Description of Business (Narrative) (Details) - USD ($) $ / shares in Units, $ in Millions</t>
  </si>
  <si>
    <t>Oct. 27, 2015</t>
  </si>
  <si>
    <t>Synder’s-Lance</t>
  </si>
  <si>
    <t>Business Acquisition [Line Items]</t>
  </si>
  <si>
    <t>Cash per share to be received by shareholders of acquiree</t>
  </si>
  <si>
    <t>Share price</t>
  </si>
  <si>
    <t>Contingent consideration upon completion</t>
  </si>
  <si>
    <t>Diamond | Synder’s-Lance | Maximum</t>
  </si>
  <si>
    <t>Termination fees</t>
  </si>
  <si>
    <t>Synder’s-Lance | Diamond | Minimum</t>
  </si>
  <si>
    <t>Synder’s-Lance | Diamond | Maximum</t>
  </si>
  <si>
    <t>Basis of Presentation and Recent Accounting Pronouncements - Additional Information (Detail) - USD ($) $ in Millions</t>
  </si>
  <si>
    <t>12 Months Ended</t>
  </si>
  <si>
    <t>Accounting Standards Update 2015-03</t>
  </si>
  <si>
    <t>Basis of Presentation and Summary of Significant Accounting Policies [Line Items]</t>
  </si>
  <si>
    <t>Material impact</t>
  </si>
  <si>
    <t>Customer Concentration Risk | Sales Revenue, Net | Largest Customer</t>
  </si>
  <si>
    <t>Concentration risk, percentage</t>
  </si>
  <si>
    <t>13.30%</t>
  </si>
  <si>
    <t>16.50%</t>
  </si>
  <si>
    <t>Customer Concentration Risk | Accounts Receivable | Largest Customer</t>
  </si>
  <si>
    <t>11.00%</t>
  </si>
  <si>
    <t>12.00%</t>
  </si>
  <si>
    <t>8.00%</t>
  </si>
  <si>
    <t>Investment in Unconsolidated Subsidiary (Details) $ in Thousands, € in Millions</t>
  </si>
  <si>
    <t>Oct. 31, 2015USD ($)</t>
  </si>
  <si>
    <t>Oct. 31, 2014USD ($)</t>
  </si>
  <si>
    <t>Jul. 31, 2015USD ($)</t>
  </si>
  <si>
    <t>Feb. 03, 2015EUR (€)</t>
  </si>
  <si>
    <t>Schedule of Equity Method Investments [Line Items]</t>
  </si>
  <si>
    <t>Other operating income</t>
  </si>
  <si>
    <t>Yellow Chips</t>
  </si>
  <si>
    <t>Equity method investment, ownership percentage</t>
  </si>
  <si>
    <t>51.00%</t>
  </si>
  <si>
    <t>Due from (to) related party</t>
  </si>
  <si>
    <t>Contingent consideration | €</t>
  </si>
  <si>
    <t>Percentage of interests remaining to be acquired</t>
  </si>
  <si>
    <t>49.00%</t>
  </si>
  <si>
    <t>Financial Instruments - Additional Information (Detail) $ in Millions</t>
  </si>
  <si>
    <t>Oct. 31, 2015USD ($)contract</t>
  </si>
  <si>
    <t>Jul. 31, 2015USD ($)contract</t>
  </si>
  <si>
    <t>Jan. 31, 2015USD ($)contract</t>
  </si>
  <si>
    <t>Apr. 30, 2014USD ($)</t>
  </si>
  <si>
    <t>Senior Notes</t>
  </si>
  <si>
    <t>Fair Value Measurements [Line Items]</t>
  </si>
  <si>
    <t>Debt instrument, interest rate</t>
  </si>
  <si>
    <t>7.00%</t>
  </si>
  <si>
    <t>Debt outstanding amount</t>
  </si>
  <si>
    <t>Senior Notes | Level 3</t>
  </si>
  <si>
    <t>Long-term debt, fair value</t>
  </si>
  <si>
    <t>Commodity Contract | Not Designated as Hedging Instrument</t>
  </si>
  <si>
    <t>Derivative, number of instruments held | contract</t>
  </si>
  <si>
    <t>Derivatives, total notional amount</t>
  </si>
  <si>
    <t>Derivative, number of instruments sold | contract</t>
  </si>
  <si>
    <t>Financial Instruments - Liability Derivatives (Details) - Not Designated as Hedging Instrument - USD ($) $ in Thousands</t>
  </si>
  <si>
    <t>Derivative Asset, Fair Value, Gross Asset</t>
  </si>
  <si>
    <t>Commodity Contract | Prepaid and Other Current Assets</t>
  </si>
  <si>
    <t>Stock-Based Compensation - Additional Information (Detail) - USD ($) $ / shares in Units, shares in Thousands, $ in Thousands</t>
  </si>
  <si>
    <t>Stock Options</t>
  </si>
  <si>
    <t>Share-based Compensation Arrangement by Share-based Payment Award [Line Items]</t>
  </si>
  <si>
    <t>Granted, number of shares</t>
  </si>
  <si>
    <t>Total intrinsic value of options exercised</t>
  </si>
  <si>
    <t>Total fair value of options vested</t>
  </si>
  <si>
    <t>Unrecognized compensation expense</t>
  </si>
  <si>
    <t>Weighted average period</t>
  </si>
  <si>
    <t>1 year 3 months 18 days</t>
  </si>
  <si>
    <t>Cash received from option exercises</t>
  </si>
  <si>
    <t>Restricted Stock Awards (RSAs)</t>
  </si>
  <si>
    <t>Vested in period, fair value</t>
  </si>
  <si>
    <t>Weighted average grant date fair value per share</t>
  </si>
  <si>
    <t>Restricted Stock Units (RSUs)</t>
  </si>
  <si>
    <t>2 years 10 months 24 days</t>
  </si>
  <si>
    <t>Performance Shares</t>
  </si>
  <si>
    <t>2 years 6 months</t>
  </si>
  <si>
    <t>Stock-Based Compensation - Summary of Stock-Based Compensation Expense (Details) - USD ($) $ in Thousands</t>
  </si>
  <si>
    <t>Allocated Share-based Compensation Expense</t>
  </si>
  <si>
    <t>Stock-Based Compensation - Summary of Stock Option Activity (Detail) - Stock Options - USD ($) $ / shares in Units, shares in Thousands, $ in Thousands</t>
  </si>
  <si>
    <t>Number of Shares</t>
  </si>
  <si>
    <t>Outstanding at beginning of period, Number of shares</t>
  </si>
  <si>
    <t>Granted, Number of shares</t>
  </si>
  <si>
    <t>Exercised, Number of Shares</t>
  </si>
  <si>
    <t>Cancelled, Number of Shares</t>
  </si>
  <si>
    <t>Outstanding at end of period, Number of shares</t>
  </si>
  <si>
    <t>Exercisable at end of period, Number of shares</t>
  </si>
  <si>
    <t>Vested and expected to vest at end of period, Number of shares</t>
  </si>
  <si>
    <t>Weighted Average Exercise Price Per Share</t>
  </si>
  <si>
    <t>Outstanding at beginning of period, Weighted average exercise price per share</t>
  </si>
  <si>
    <t>Granted, Weighted average exercise price per share</t>
  </si>
  <si>
    <t>Exercised, Weighted average exercise price per share</t>
  </si>
  <si>
    <t>Cancelled, Weighted average exercise price per share</t>
  </si>
  <si>
    <t>Outstanding at end of period, Weighted average exercise price per share</t>
  </si>
  <si>
    <t>Exercisable at end of period, Weighted average exercise price per share</t>
  </si>
  <si>
    <t>Vested and expected to vest at end of period, Weighted average exercise price per share</t>
  </si>
  <si>
    <t>Weighted Average Remaining Contractual Life (in years)</t>
  </si>
  <si>
    <t>Outstanding at end of period, weighted average remaining contractual life</t>
  </si>
  <si>
    <t>6 years 6 months</t>
  </si>
  <si>
    <t>Exercisable at end of period, weighted average remaining contractual life</t>
  </si>
  <si>
    <t>6 years 2 months 12 days</t>
  </si>
  <si>
    <t>Vested and expected to vest, Weighted average remaining contractual life</t>
  </si>
  <si>
    <t>Aggregate Intrinsic Value</t>
  </si>
  <si>
    <t>Outstanding at end of period, Aggregate intrinsic value</t>
  </si>
  <si>
    <t>Exercisable at end of period, Aggregate intrinsic value</t>
  </si>
  <si>
    <t>Vested and expected to vest, Aggregate intrinsic value</t>
  </si>
  <si>
    <t>Stock-Based Compensation - Restricted Stock Awards and Restricted Stock Units Activity (Detail) - $ / shares shares in Thousands</t>
  </si>
  <si>
    <t>Number of shares</t>
  </si>
  <si>
    <t>Vested, Number of shares</t>
  </si>
  <si>
    <t>Cancelled, Number of shares</t>
  </si>
  <si>
    <t>Weighted average grant date fair value</t>
  </si>
  <si>
    <t>Outstanding at beginning of period, Weighted average grant date fair value per share</t>
  </si>
  <si>
    <t>Granted, Weighted average grant date fair value per share</t>
  </si>
  <si>
    <t>Vested, Weighted average grant date fair value per share</t>
  </si>
  <si>
    <t>Cancelled, Weighted average grant date fair value per share</t>
  </si>
  <si>
    <t>Outstanding at end of period, Weighted average grant date fair value per share</t>
  </si>
  <si>
    <t>Stock-Based Compensation - Assumptions Used in Monte-Carlo Model (Details) - Performance Shares</t>
  </si>
  <si>
    <t>Expected term, in years</t>
  </si>
  <si>
    <t>2 years 9 months 22 days</t>
  </si>
  <si>
    <t>Expected volatility</t>
  </si>
  <si>
    <t>37.86%</t>
  </si>
  <si>
    <t>52.76%</t>
  </si>
  <si>
    <t>Risk-free interest rate</t>
  </si>
  <si>
    <t>0.88%</t>
  </si>
  <si>
    <t>0.89%</t>
  </si>
  <si>
    <t>Dividend rate</t>
  </si>
  <si>
    <t>0.00%</t>
  </si>
  <si>
    <t>Stock-Based Compensation - Summary of Performance Share Units Activity (Details) - Performance Shares - $ / shares shares in Thousands</t>
  </si>
  <si>
    <t>Number of Performance Share Units</t>
  </si>
  <si>
    <t>Earnings Per Share - Computations for Basic and Diluted Earnings Per Share (Detail) - USD ($) $ / shares in Units, shares in Thousands, $ in Thousands</t>
  </si>
  <si>
    <t>Earnings (loss) per share:</t>
  </si>
  <si>
    <t>Less: income allocated to participating securities</t>
  </si>
  <si>
    <t>Income attributable to common shareholders — basic</t>
  </si>
  <si>
    <t>Add: undistributed income attributable to participating securities</t>
  </si>
  <si>
    <t>Less: undistributed income reallocated to participating securities</t>
  </si>
  <si>
    <t>Income attributable to common shareholders — diluted</t>
  </si>
  <si>
    <t>Weighted average shares outstanding — basic</t>
  </si>
  <si>
    <t>Dilutive shares — stock options, RSUs and PSUs</t>
  </si>
  <si>
    <t>Weighted average shares outstanding — diluted</t>
  </si>
  <si>
    <t>Earnings Per Share - Additional Information (Detail) - shares</t>
  </si>
  <si>
    <t>Options excluded in computation of diluted earnings per share</t>
  </si>
  <si>
    <t>Balance Sheet Items - Schedule of Inventories (Detail) - USD ($) $ in Thousands</t>
  </si>
  <si>
    <t>Inventory, Net, Items Net of Reserve Alternative [Abstract]</t>
  </si>
  <si>
    <t>Raw materials and supplies</t>
  </si>
  <si>
    <t>Work in process</t>
  </si>
  <si>
    <t>Finished goods</t>
  </si>
  <si>
    <t>Balance Sheet Items - Schedule of Accounts Payable and Accrued Liabilities (Detail) - USD ($) $ in Thousands</t>
  </si>
  <si>
    <t>Accounts Payable and Accrued Liabilities, Current [Abstract]</t>
  </si>
  <si>
    <t>Accounts payable</t>
  </si>
  <si>
    <t>Accrued salaries and benefits</t>
  </si>
  <si>
    <t>Accrued promotions</t>
  </si>
  <si>
    <t>Accrued taxes</t>
  </si>
  <si>
    <t>Accrued interest</t>
  </si>
  <si>
    <t>Accrued current lease obligations</t>
  </si>
  <si>
    <t>Other</t>
  </si>
  <si>
    <t>Total</t>
  </si>
  <si>
    <t>Property, Plant and Equipment (Detail) - USD ($) $ in Thousands</t>
  </si>
  <si>
    <t>Land and improvements</t>
  </si>
  <si>
    <t>Buildings and improvements</t>
  </si>
  <si>
    <t>Machinery, equipment and software</t>
  </si>
  <si>
    <t>Construction in progress</t>
  </si>
  <si>
    <t>Capital leases</t>
  </si>
  <si>
    <t>Less accumulated depreciation</t>
  </si>
  <si>
    <t>Less accumulated amortization</t>
  </si>
  <si>
    <t>Depreciation and amortization expense, excluding intangible assets</t>
  </si>
  <si>
    <t>Goodwill and Intangible Assets - Additional Information (Detail) - USD ($) $ in Millions</t>
  </si>
  <si>
    <t>Identifiable intangible asset amortization expense recognized</t>
  </si>
  <si>
    <t>Identifiable intangible asset amortization expense, remainder of fiscal year</t>
  </si>
  <si>
    <t>Identifiable intangible asset amortization expense, year one</t>
  </si>
  <si>
    <t>Identifiable intangible asset amortization expense, year two</t>
  </si>
  <si>
    <t>Identifiable intangible asset amortization expense, year three</t>
  </si>
  <si>
    <t>Identifiable intangible asset amortization expense, year four</t>
  </si>
  <si>
    <t>Identifiable intangible asset amortization expense, year five</t>
  </si>
  <si>
    <t>Goodwill and Intangible Assets - Schedule of Goodwill (Detail) - USD ($) $ in Thousands</t>
  </si>
  <si>
    <t>Goodwill [Roll Forward]</t>
  </si>
  <si>
    <t>Goodwill at Beginning of Period</t>
  </si>
  <si>
    <t>Translation adjustments</t>
  </si>
  <si>
    <t>Goodwill at End of Period</t>
  </si>
  <si>
    <t>Snacks</t>
  </si>
  <si>
    <t>Nuts</t>
  </si>
  <si>
    <t>Goodwill and Intangible Assets - Schedule of Other Intangible Assets (Detail) - USD ($) $ in Thousands</t>
  </si>
  <si>
    <t>Brand intangibles (not subject to amortization):</t>
  </si>
  <si>
    <t>Customer contracts and related relationships, subject to amortization</t>
  </si>
  <si>
    <t>Total other intangible assets, gross</t>
  </si>
  <si>
    <t>Customer contracts and related relationships, accumulated amortization</t>
  </si>
  <si>
    <t>Total other intangible assets, net</t>
  </si>
  <si>
    <t>Long-Term Debt - Additional Information (Details) - USD ($)</t>
  </si>
  <si>
    <t>Long Term Debt Current And Noncurrent [Line Items]</t>
  </si>
  <si>
    <t>Letters of credit outstanding, amount</t>
  </si>
  <si>
    <t>Blended interest rate</t>
  </si>
  <si>
    <t>5.29%</t>
  </si>
  <si>
    <t>5.28%</t>
  </si>
  <si>
    <t>Short-term Debt</t>
  </si>
  <si>
    <t>1.92%</t>
  </si>
  <si>
    <t>1.67%</t>
  </si>
  <si>
    <t>Letter of Credit | ABL Facility</t>
  </si>
  <si>
    <t>Sublimit for issuance of debt</t>
  </si>
  <si>
    <t>Long-Term Debt - Long Term Debt Outstanding (Detail) - USD ($) $ in Thousands</t>
  </si>
  <si>
    <t>Apr. 30, 2014</t>
  </si>
  <si>
    <t>Total outstanding debt</t>
  </si>
  <si>
    <t>Less: Unamortized debt discounts</t>
  </si>
  <si>
    <t>Total outstanding debt, net</t>
  </si>
  <si>
    <t>Less: current portion</t>
  </si>
  <si>
    <t>Total long-term debt, net</t>
  </si>
  <si>
    <t>Annual Contractual Interest Rate</t>
  </si>
  <si>
    <t>Effective Interest Rate</t>
  </si>
  <si>
    <t>ABL Facility</t>
  </si>
  <si>
    <t>Guaranteed Loan</t>
  </si>
  <si>
    <t>4.95%</t>
  </si>
  <si>
    <t>Term Loan Facility</t>
  </si>
  <si>
    <t>4.25%</t>
  </si>
  <si>
    <t>Term Loan Facility | Eurodollar Rate</t>
  </si>
  <si>
    <t>Applicable rate</t>
  </si>
  <si>
    <t>3.25%</t>
  </si>
  <si>
    <t>Term Loan Facility | Base Rate</t>
  </si>
  <si>
    <t>2.25%</t>
  </si>
  <si>
    <t>Long-Term Debt - Net Interest Expense (Detail) - USD ($) $ in Thousands</t>
  </si>
  <si>
    <t>Interest Expense, net</t>
  </si>
  <si>
    <t>Interest income</t>
  </si>
  <si>
    <t>Capitalized interest</t>
  </si>
  <si>
    <t>Amortization of deferred financing costs and debt discounts</t>
  </si>
  <si>
    <t>Interest expense debt</t>
  </si>
  <si>
    <t>Notes</t>
  </si>
  <si>
    <t>Income Taxes - Additional Information (Details)</t>
  </si>
  <si>
    <t>Effective income tax rate</t>
  </si>
  <si>
    <t>6.70%</t>
  </si>
  <si>
    <t>12.10%</t>
  </si>
  <si>
    <t>Retirement Plans - Additional Information (Details) $ in Millions</t>
  </si>
  <si>
    <t>Oct. 31, 2015USD ($)plan</t>
  </si>
  <si>
    <t>Number of defined benefit plans | plan</t>
  </si>
  <si>
    <t>Defined contribution plan expenses</t>
  </si>
  <si>
    <t>Expected contributions to the plan</t>
  </si>
  <si>
    <t>Retirement Plans - Components of Net Periodic Benefit Cost (Income) (Detail) - USD ($) $ in Thousands</t>
  </si>
  <si>
    <t>Pension Plan</t>
  </si>
  <si>
    <t>Defined Benefit Plan Disclosure [Line Items]</t>
  </si>
  <si>
    <t>Service cost</t>
  </si>
  <si>
    <t>Interest cost</t>
  </si>
  <si>
    <t>Expected return on plan assets</t>
  </si>
  <si>
    <t>Amortization of net (gain) loss</t>
  </si>
  <si>
    <t>Net periodic benefit cost (income)</t>
  </si>
  <si>
    <t>Other Postretirement Benefit Plan</t>
  </si>
  <si>
    <t>Accumulated Other Comprehensive Income (Loss) - Changes in Accumulated Other Comprehensive Income By Component (Detail) - USD ($) $ in Thousands</t>
  </si>
  <si>
    <t>Accumulated Other Comprehensive Income (Loss) [Roll Forward]</t>
  </si>
  <si>
    <t>Balance as of July 31, 2015</t>
  </si>
  <si>
    <t>Other comprehensive income (loss) before reclassifications</t>
  </si>
  <si>
    <t>Amounts reclassified from accumulated other comprehensive income:</t>
  </si>
  <si>
    <t>Amortization of prior gain (loss) included in net periodic pension cost</t>
  </si>
  <si>
    <t>Balance as of October 31, 2015</t>
  </si>
  <si>
    <t>Pension Liability Adjustment</t>
  </si>
  <si>
    <t>Foreign Currency Translation Adjustment</t>
  </si>
  <si>
    <t>Commitments and Contingencies - Additional Information (Detail) $ in Millions</t>
  </si>
  <si>
    <t>Apr. 02, 2014lawsuit</t>
  </si>
  <si>
    <t>Jan. 03, 2014lawsuit</t>
  </si>
  <si>
    <t>Loss Contingencies [Line Items]</t>
  </si>
  <si>
    <t>Litigation settlement | $</t>
  </si>
  <si>
    <t>Class Action Cases</t>
  </si>
  <si>
    <t>Claims filed, number | lawsuit</t>
  </si>
  <si>
    <t>Kettle Brand potato chips and TIAS tortilla chips purchase period</t>
  </si>
  <si>
    <t>4 years</t>
  </si>
  <si>
    <t>Segment Reporting - Additional Information (Detail)</t>
  </si>
  <si>
    <t>Oct. 31, 2015Segment</t>
  </si>
  <si>
    <t>Number of operating segments</t>
  </si>
  <si>
    <t>Number of reportable segments</t>
  </si>
  <si>
    <t>Segment Reporting - Net Sales &amp; Gross Profit by Segment (Detail) - USD ($) $ in Thousands</t>
  </si>
  <si>
    <t>Segment Reporting Information [Line Item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6" r="B7">
        <v>2016</v>
      </c>
    </row>
    <row r="8" spans="1:3">
      <c t="s" s="4" r="A8">
        <v>12</v>
      </c>
      <c t="s" s="5" r="B8">
        <v>13</v>
      </c>
    </row>
    <row r="9" spans="1:3">
      <c t="s" s="4" r="A9">
        <v>14</v>
      </c>
      <c t="s" s="4" r="B9">
        <v>15</v>
      </c>
    </row>
    <row r="10" spans="1:3">
      <c t="s" s="4" r="A10">
        <v>16</v>
      </c>
      <c t="s" s="4" r="B10">
        <v>17</v>
      </c>
    </row>
    <row r="11" spans="1:3">
      <c t="s" s="4" r="A11">
        <v>18</v>
      </c>
      <c t="n" s="6" r="B11">
        <v>1320947</v>
      </c>
    </row>
    <row r="12" spans="1:3">
      <c t="s" s="4" r="A12">
        <v>19</v>
      </c>
      <c t="s" s="4" r="B12">
        <v>20</v>
      </c>
    </row>
    <row r="13" spans="1:3">
      <c t="s" s="4" r="A13">
        <v>21</v>
      </c>
      <c t="s" s="4" r="B13">
        <v>22</v>
      </c>
    </row>
    <row r="14" spans="1:3">
      <c t="s" s="4" r="A14">
        <v>23</v>
      </c>
      <c t="n" s="6" r="C14">
        <v>31536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4</v>
      </c>
      <c t="s" s="2" r="B1">
        <v>2</v>
      </c>
      <c t="s" s="2" r="C1">
        <v>25</v>
      </c>
      <c t="s" s="2" r="D1">
        <v>26</v>
      </c>
    </row>
    <row r="2" spans="1:4">
      <c t="s" s="3" r="A2">
        <v>27</v>
      </c>
    </row>
    <row r="3" spans="1:4">
      <c t="s" s="4" r="A3">
        <v>28</v>
      </c>
      <c t="n" s="7" r="B3">
        <v>6854</v>
      </c>
      <c t="n" s="7" r="C3">
        <v>12758</v>
      </c>
      <c t="n" s="7" r="D3">
        <v>11068</v>
      </c>
    </row>
    <row r="4" spans="1:4">
      <c t="s" s="4" r="A4">
        <v>29</v>
      </c>
      <c t="n" s="6" r="B4">
        <v>111267</v>
      </c>
      <c t="n" s="6" r="C4">
        <v>95005</v>
      </c>
      <c t="n" s="6" r="D4">
        <v>119326</v>
      </c>
    </row>
    <row r="5" spans="1:4">
      <c t="s" s="4" r="A5">
        <v>30</v>
      </c>
      <c t="n" s="6" r="B5">
        <v>214472</v>
      </c>
      <c t="n" s="6" r="C5">
        <v>158805</v>
      </c>
      <c t="n" s="6" r="D5">
        <v>259171</v>
      </c>
    </row>
    <row r="6" spans="1:4">
      <c t="s" s="4" r="A6">
        <v>31</v>
      </c>
      <c t="n" s="6" r="B6">
        <v>4910</v>
      </c>
      <c t="n" s="6" r="C6">
        <v>4133</v>
      </c>
      <c t="n" s="6" r="D6">
        <v>2962</v>
      </c>
    </row>
    <row r="7" spans="1:4">
      <c t="s" s="4" r="A7">
        <v>32</v>
      </c>
      <c t="n" s="6" r="B7">
        <v>766</v>
      </c>
      <c t="n" s="6" r="C7">
        <v>458</v>
      </c>
      <c t="n" s="6" r="D7">
        <v>0</v>
      </c>
    </row>
    <row r="8" spans="1:4">
      <c t="s" s="4" r="A8">
        <v>33</v>
      </c>
      <c t="n" s="6" r="B8">
        <v>14925</v>
      </c>
      <c t="n" s="6" r="C8">
        <v>12070</v>
      </c>
      <c t="n" s="6" r="D8">
        <v>10796</v>
      </c>
    </row>
    <row r="9" spans="1:4">
      <c t="s" s="4" r="A9">
        <v>34</v>
      </c>
      <c t="n" s="6" r="B9">
        <v>353194</v>
      </c>
      <c t="n" s="6" r="C9">
        <v>283229</v>
      </c>
      <c t="n" s="6" r="D9">
        <v>403323</v>
      </c>
    </row>
    <row r="10" spans="1:4">
      <c t="s" s="4" r="A10">
        <v>35</v>
      </c>
      <c t="n" s="6" r="B10">
        <v>1942</v>
      </c>
      <c t="n" s="6" r="C10">
        <v>1855</v>
      </c>
      <c t="n" s="6" r="D10">
        <v>0</v>
      </c>
    </row>
    <row r="11" spans="1:4">
      <c t="s" s="4" r="A11">
        <v>36</v>
      </c>
      <c t="n" s="6" r="B11">
        <v>141599</v>
      </c>
      <c t="n" s="6" r="C11">
        <v>137065</v>
      </c>
      <c t="n" s="6" r="D11">
        <v>132997</v>
      </c>
    </row>
    <row r="12" spans="1:4">
      <c t="s" s="4" r="A12">
        <v>37</v>
      </c>
      <c t="n" s="6" r="B12">
        <v>402412</v>
      </c>
      <c t="n" s="6" r="C12">
        <v>403535</v>
      </c>
      <c t="n" s="6" r="D12">
        <v>405113</v>
      </c>
    </row>
    <row r="13" spans="1:4">
      <c t="s" s="4" r="A13">
        <v>38</v>
      </c>
      <c t="n" s="6" r="B13">
        <v>372181</v>
      </c>
      <c t="n" s="6" r="C13">
        <v>375489</v>
      </c>
      <c t="n" s="6" r="D13">
        <v>383874</v>
      </c>
    </row>
    <row r="14" spans="1:4">
      <c t="s" s="4" r="A14">
        <v>39</v>
      </c>
      <c t="n" s="6" r="B14">
        <v>10454</v>
      </c>
      <c t="n" s="6" r="C14">
        <v>11519</v>
      </c>
      <c t="n" s="6" r="D14">
        <v>13104</v>
      </c>
    </row>
    <row r="15" spans="1:4">
      <c t="s" s="4" r="A15">
        <v>40</v>
      </c>
      <c t="n" s="6" r="B15">
        <v>1281782</v>
      </c>
      <c t="n" s="6" r="C15">
        <v>1212692</v>
      </c>
      <c t="n" s="6" r="D15">
        <v>1338411</v>
      </c>
    </row>
    <row r="16" spans="1:4">
      <c t="s" s="3" r="A16">
        <v>41</v>
      </c>
    </row>
    <row r="17" spans="1:4">
      <c t="s" s="4" r="A17">
        <v>42</v>
      </c>
      <c t="n" s="6" r="B17">
        <v>17072</v>
      </c>
      <c t="n" s="6" r="C17">
        <v>9193</v>
      </c>
      <c t="n" s="6" r="D17">
        <v>12116</v>
      </c>
    </row>
    <row r="18" spans="1:4">
      <c t="s" s="4" r="A18">
        <v>43</v>
      </c>
      <c t="n" s="6" r="B18">
        <v>113207</v>
      </c>
      <c t="n" s="6" r="C18">
        <v>117181</v>
      </c>
      <c t="n" s="6" r="D18">
        <v>132461</v>
      </c>
    </row>
    <row r="19" spans="1:4">
      <c t="s" s="4" r="A19">
        <v>44</v>
      </c>
      <c t="n" s="6" r="B19">
        <v>75069</v>
      </c>
      <c t="n" s="6" r="C19">
        <v>10377</v>
      </c>
      <c t="n" s="6" r="D19">
        <v>142522</v>
      </c>
    </row>
    <row r="20" spans="1:4">
      <c t="s" s="4" r="A20">
        <v>45</v>
      </c>
      <c t="n" s="6" r="B20">
        <v>205348</v>
      </c>
      <c t="n" s="6" r="C20">
        <v>136751</v>
      </c>
      <c t="n" s="6" r="D20">
        <v>287099</v>
      </c>
    </row>
    <row r="21" spans="1:4">
      <c t="s" s="4" r="A21">
        <v>46</v>
      </c>
      <c t="n" s="6" r="B21">
        <v>627130</v>
      </c>
      <c t="n" s="6" r="C21">
        <v>633134</v>
      </c>
      <c t="n" s="6" r="D21">
        <v>636289</v>
      </c>
    </row>
    <row r="22" spans="1:4">
      <c t="s" s="4" r="A22">
        <v>31</v>
      </c>
      <c t="n" s="6" r="B22">
        <v>115886</v>
      </c>
      <c t="n" s="6" r="C22">
        <v>114715</v>
      </c>
      <c t="n" s="6" r="D22">
        <v>112871</v>
      </c>
    </row>
    <row r="23" spans="1:4">
      <c t="s" s="4" r="A23">
        <v>47</v>
      </c>
      <c t="n" s="6" r="B23">
        <v>18683</v>
      </c>
      <c t="n" s="6" r="C23">
        <v>19515</v>
      </c>
      <c t="n" s="6" r="D23">
        <v>21563</v>
      </c>
    </row>
    <row r="24" spans="1:4">
      <c t="s" s="4" r="A24">
        <v>48</v>
      </c>
      <c t="n" s="7" r="B24">
        <v>967047</v>
      </c>
      <c t="n" s="7" r="C24">
        <v>904115</v>
      </c>
      <c t="n" s="7" r="D24">
        <v>1057822</v>
      </c>
    </row>
    <row r="25" spans="1:4">
      <c t="s" s="4" r="A25">
        <v>49</v>
      </c>
      <c t="s" s="4" r="B25">
        <v>50</v>
      </c>
      <c t="s" s="4" r="C25">
        <v>50</v>
      </c>
      <c t="s" s="4" r="D25">
        <v>50</v>
      </c>
    </row>
    <row r="26" spans="1:4">
      <c t="s" s="3" r="A26">
        <v>51</v>
      </c>
    </row>
    <row r="27" spans="1:4">
      <c t="s" s="4" r="A27">
        <v>52</v>
      </c>
      <c t="n" s="7" r="B27">
        <v>0</v>
      </c>
      <c t="n" s="7" r="C27">
        <v>0</v>
      </c>
      <c t="n" s="7" r="D27">
        <v>0</v>
      </c>
    </row>
    <row r="28" spans="1:4">
      <c t="s" s="4" r="A28">
        <v>53</v>
      </c>
      <c t="n" s="6" r="B28">
        <v>31</v>
      </c>
      <c t="n" s="6" r="C28">
        <v>31</v>
      </c>
      <c t="n" s="6" r="D28">
        <v>31</v>
      </c>
    </row>
    <row r="29" spans="1:4">
      <c t="s" s="4" r="A29">
        <v>54</v>
      </c>
      <c t="n" s="6" r="B29">
        <v>-15665</v>
      </c>
      <c t="n" s="6" r="C29">
        <v>-14427</v>
      </c>
      <c t="n" s="6" r="D29">
        <v>-13226</v>
      </c>
    </row>
    <row r="30" spans="1:4">
      <c t="s" s="4" r="A30">
        <v>55</v>
      </c>
      <c t="n" s="6" r="B30">
        <v>608403</v>
      </c>
      <c t="n" s="6" r="C30">
        <v>606174</v>
      </c>
      <c t="n" s="6" r="D30">
        <v>596712</v>
      </c>
    </row>
    <row r="31" spans="1:4">
      <c t="s" s="4" r="A31">
        <v>56</v>
      </c>
      <c t="n" s="6" r="B31">
        <v>3211</v>
      </c>
      <c t="n" s="6" r="C31">
        <v>5823</v>
      </c>
      <c t="n" s="6" r="D31">
        <v>11431</v>
      </c>
    </row>
    <row r="32" spans="1:4">
      <c t="s" s="4" r="A32">
        <v>57</v>
      </c>
      <c t="n" s="6" r="B32">
        <v>-281245</v>
      </c>
      <c t="n" s="6" r="C32">
        <v>-289024</v>
      </c>
      <c t="n" s="6" r="D32">
        <v>-314359</v>
      </c>
    </row>
    <row r="33" spans="1:4">
      <c t="s" s="4" r="A33">
        <v>58</v>
      </c>
      <c t="n" s="6" r="B33">
        <v>314735</v>
      </c>
      <c t="n" s="6" r="C33">
        <v>308577</v>
      </c>
      <c t="n" s="6" r="D33">
        <v>280589</v>
      </c>
    </row>
    <row r="34" spans="1:4">
      <c t="s" s="4" r="A34">
        <v>59</v>
      </c>
      <c t="n" s="7" r="B34">
        <v>1281782</v>
      </c>
      <c t="n" s="7" r="C34">
        <v>1212692</v>
      </c>
      <c t="n" s="7" r="D34">
        <v>1338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s="1" r="A1">
        <v>183</v>
      </c>
      <c t="s" s="2" r="B1">
        <v>1</v>
      </c>
    </row>
    <row r="2" spans="1:2">
      <c t="s" s="2" r="B2">
        <v>2</v>
      </c>
    </row>
    <row r="3" spans="1:2">
      <c t="s" s="3" r="A3">
        <v>142</v>
      </c>
    </row>
    <row r="4" spans="1:2">
      <c t="s" s="4" r="A4">
        <v>184</v>
      </c>
      <c t="s" s="4" r="B4">
        <v>185</v>
      </c>
    </row>
    <row r="5" spans="1:2">
      <c t="s" s="4" r="A5">
        <v>186</v>
      </c>
      <c t="s" s="4" r="B5">
        <v>187</v>
      </c>
    </row>
    <row r="6" spans="1:2">
      <c t="s" s="4" r="A6">
        <v>188</v>
      </c>
      <c t="s" s="4" r="B6">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90</v>
      </c>
      <c t="s" s="2" r="B1">
        <v>1</v>
      </c>
    </row>
    <row r="2" spans="1:2">
      <c t="s" s="2" r="B2">
        <v>2</v>
      </c>
    </row>
    <row r="3" spans="1:2">
      <c t="s" s="3" r="A3">
        <v>148</v>
      </c>
    </row>
    <row r="4" spans="1:2">
      <c t="s" s="4" r="A4">
        <v>191</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s="1" r="A1">
        <v>193</v>
      </c>
      <c t="s" s="2" r="B1">
        <v>1</v>
      </c>
    </row>
    <row r="2" spans="1:2">
      <c t="s" s="2" r="B2">
        <v>2</v>
      </c>
    </row>
    <row r="3" spans="1:2">
      <c t="s" s="3" r="A3">
        <v>151</v>
      </c>
    </row>
    <row r="4" spans="1:2">
      <c t="s" s="4" r="A4">
        <v>194</v>
      </c>
      <c t="s" s="4" r="B4">
        <v>195</v>
      </c>
    </row>
    <row r="5" spans="1:2">
      <c t="s" s="4" r="A5">
        <v>196</v>
      </c>
      <c t="s" s="4" r="B5">
        <v>197</v>
      </c>
    </row>
    <row r="6" spans="1:2">
      <c t="s" s="4" r="A6">
        <v>198</v>
      </c>
      <c t="s" s="4" r="B6">
        <v>199</v>
      </c>
    </row>
    <row r="7" spans="1:2">
      <c t="s" s="4" r="A7">
        <v>200</v>
      </c>
      <c t="s" s="4" r="B7">
        <v>201</v>
      </c>
    </row>
    <row r="8" spans="1:2">
      <c t="s" s="4" r="A8">
        <v>202</v>
      </c>
      <c t="s" s="4" r="B8">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04</v>
      </c>
      <c t="s" s="2" r="B1">
        <v>1</v>
      </c>
    </row>
    <row r="2" spans="1:2">
      <c t="s" s="2" r="B2">
        <v>2</v>
      </c>
    </row>
    <row r="3" spans="1:2">
      <c t="s" s="3" r="A3">
        <v>154</v>
      </c>
    </row>
    <row r="4" spans="1:2">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07</v>
      </c>
      <c t="s" s="2" r="B1">
        <v>1</v>
      </c>
    </row>
    <row r="2" spans="1:2">
      <c t="s" s="2" r="B2">
        <v>2</v>
      </c>
    </row>
    <row r="3" spans="1:2">
      <c t="s" s="3" r="A3">
        <v>157</v>
      </c>
    </row>
    <row r="4" spans="1:2">
      <c t="s" s="4" r="A4">
        <v>208</v>
      </c>
      <c t="s" s="4" r="B4">
        <v>209</v>
      </c>
    </row>
    <row r="5" spans="1:2">
      <c t="s" s="4" r="A5">
        <v>210</v>
      </c>
      <c t="s" s="4" r="B5">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2</v>
      </c>
      <c t="s" s="2" r="B1">
        <v>1</v>
      </c>
    </row>
    <row r="2" spans="1:2">
      <c t="s" s="2" r="B2">
        <v>2</v>
      </c>
    </row>
    <row r="3" spans="1:2">
      <c t="s" s="3" r="A3">
        <v>160</v>
      </c>
    </row>
    <row r="4" spans="1:2">
      <c t="s" s="4" r="A4">
        <v>159</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14</v>
      </c>
      <c t="s" s="2" r="B1">
        <v>1</v>
      </c>
    </row>
    <row r="2" spans="1:2">
      <c t="s" s="2" r="B2">
        <v>2</v>
      </c>
    </row>
    <row r="3" spans="1:2">
      <c t="s" s="3" r="A3">
        <v>163</v>
      </c>
    </row>
    <row r="4" spans="1:2">
      <c t="s" s="4" r="A4">
        <v>215</v>
      </c>
      <c t="s" s="4" r="B4">
        <v>216</v>
      </c>
    </row>
    <row r="5" spans="1:2">
      <c t="s" s="4" r="A5">
        <v>217</v>
      </c>
      <c t="s" s="4" r="B5">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s="1" r="A1">
        <v>60</v>
      </c>
      <c t="s" s="2" r="B1">
        <v>2</v>
      </c>
      <c t="s" s="2" r="C1">
        <v>25</v>
      </c>
      <c t="s" s="2" r="D1">
        <v>26</v>
      </c>
    </row>
    <row r="2" spans="1:4">
      <c t="s" s="3" r="A2">
        <v>61</v>
      </c>
    </row>
    <row r="3" spans="1:4">
      <c t="s" s="4" r="A3">
        <v>62</v>
      </c>
      <c t="n" s="8" r="B3">
        <v>0.001</v>
      </c>
      <c t="n" s="8" r="C3">
        <v>0.001</v>
      </c>
      <c t="n" s="8" r="D3">
        <v>0.001</v>
      </c>
    </row>
    <row r="4" spans="1:4">
      <c t="s" s="4" r="A4">
        <v>63</v>
      </c>
      <c t="n" s="6" r="B4">
        <v>5000000</v>
      </c>
      <c t="n" s="6" r="C4">
        <v>5000000</v>
      </c>
      <c t="n" s="6" r="D4">
        <v>5000000</v>
      </c>
    </row>
    <row r="5" spans="1:4">
      <c t="s" s="4" r="A5">
        <v>64</v>
      </c>
      <c t="n" s="6" r="B5">
        <v>0</v>
      </c>
      <c t="n" s="6" r="C5">
        <v>0</v>
      </c>
      <c t="n" s="6" r="D5">
        <v>0</v>
      </c>
    </row>
    <row r="6" spans="1:4">
      <c t="s" s="4" r="A6">
        <v>65</v>
      </c>
      <c t="n" s="6" r="B6">
        <v>0</v>
      </c>
      <c t="n" s="6" r="C6">
        <v>0</v>
      </c>
      <c t="n" s="6" r="D6">
        <v>0</v>
      </c>
    </row>
    <row r="7" spans="1:4">
      <c t="s" s="4" r="A7">
        <v>66</v>
      </c>
      <c t="n" s="8" r="B7">
        <v>0.001</v>
      </c>
      <c t="n" s="8" r="C7">
        <v>0.001</v>
      </c>
      <c t="n" s="8" r="D7">
        <v>0.001</v>
      </c>
    </row>
    <row r="8" spans="1:4">
      <c t="s" s="4" r="A8">
        <v>67</v>
      </c>
      <c t="n" s="6" r="B8">
        <v>100000000</v>
      </c>
      <c t="n" s="6" r="C8">
        <v>100000000</v>
      </c>
      <c t="n" s="6" r="D8">
        <v>100000000</v>
      </c>
    </row>
    <row r="9" spans="1:4">
      <c t="s" s="4" r="A9">
        <v>68</v>
      </c>
      <c t="n" s="6" r="B9">
        <v>32086844</v>
      </c>
      <c t="n" s="6" r="C9">
        <v>32004979</v>
      </c>
      <c t="n" s="6" r="D9">
        <v>31854719</v>
      </c>
    </row>
    <row r="10" spans="1:4">
      <c t="s" s="4" r="A10">
        <v>69</v>
      </c>
      <c t="n" s="6" r="B10">
        <v>31533102</v>
      </c>
      <c t="n" s="6" r="C10">
        <v>31490671</v>
      </c>
      <c t="n" s="6" r="D10">
        <v>31382026</v>
      </c>
    </row>
    <row r="11" spans="1:4">
      <c t="s" s="4" r="A11">
        <v>70</v>
      </c>
      <c t="n" s="6" r="B11">
        <v>553742</v>
      </c>
      <c t="n" s="6" r="C11">
        <v>514308</v>
      </c>
      <c t="n" s="6" r="D11">
        <v>4726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s="1" r="A1">
        <v>219</v>
      </c>
      <c t="s" s="2" r="B1">
        <v>1</v>
      </c>
    </row>
    <row r="2" spans="1:2">
      <c t="s" s="2" r="B2">
        <v>2</v>
      </c>
    </row>
    <row r="3" spans="1:2">
      <c t="s" s="3" r="A3">
        <v>166</v>
      </c>
    </row>
    <row r="4" spans="1:2">
      <c t="s" s="4" r="A4">
        <v>220</v>
      </c>
      <c t="s" s="4" r="B4">
        <v>221</v>
      </c>
    </row>
    <row r="5" spans="1:2">
      <c t="s" s="4" r="A5">
        <v>222</v>
      </c>
      <c t="s" s="4" r="B5">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4</v>
      </c>
      <c t="s" s="2" r="B1">
        <v>1</v>
      </c>
    </row>
    <row r="2" spans="1:2">
      <c t="s" s="2" r="B2">
        <v>2</v>
      </c>
    </row>
    <row r="3" spans="1:2">
      <c t="s" s="3" r="A3">
        <v>172</v>
      </c>
    </row>
    <row r="4" spans="1:2">
      <c t="s" s="4" r="A4">
        <v>225</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227</v>
      </c>
      <c t="s" s="2" r="B1">
        <v>1</v>
      </c>
    </row>
    <row r="2" spans="1:2">
      <c t="s" s="2" r="B2">
        <v>2</v>
      </c>
    </row>
    <row r="3" spans="1:2">
      <c t="s" s="3" r="A3">
        <v>175</v>
      </c>
    </row>
    <row r="4" spans="1:2">
      <c t="s" s="4" r="A4">
        <v>228</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30</v>
      </c>
      <c t="s" s="2" r="B1">
        <v>1</v>
      </c>
    </row>
    <row r="2" spans="1:2">
      <c t="s" s="2" r="B2">
        <v>2</v>
      </c>
    </row>
    <row r="3" spans="1:2">
      <c t="s" s="3" r="A3">
        <v>181</v>
      </c>
    </row>
    <row r="4" spans="1:2">
      <c t="s" s="4" r="A4">
        <v>231</v>
      </c>
      <c t="s" s="4" r="B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3</v>
      </c>
      <c t="s" s="2" r="B1">
        <v>234</v>
      </c>
      <c t="s" s="2" r="C1">
        <v>2</v>
      </c>
    </row>
    <row r="2" spans="1:3">
      <c t="s" s="4" r="A2">
        <v>235</v>
      </c>
    </row>
    <row r="3" spans="1:3">
      <c t="s" s="3" r="A3">
        <v>236</v>
      </c>
    </row>
    <row r="4" spans="1:3">
      <c t="s" s="4" r="A4">
        <v>237</v>
      </c>
      <c t="n" s="9" r="B4">
        <v>12.5</v>
      </c>
    </row>
    <row r="5" spans="1:3">
      <c t="s" s="4" r="A5">
        <v>238</v>
      </c>
      <c t="n" s="8" r="B5">
        <v>0.775</v>
      </c>
    </row>
    <row r="6" spans="1:3">
      <c t="s" s="4" r="A6">
        <v>239</v>
      </c>
      <c t="n" s="10" r="C6">
        <v>14.2</v>
      </c>
    </row>
    <row r="7" spans="1:3">
      <c t="s" s="4" r="A7">
        <v>240</v>
      </c>
    </row>
    <row r="8" spans="1:3">
      <c t="s" s="3" r="A8">
        <v>236</v>
      </c>
    </row>
    <row r="9" spans="1:3">
      <c t="s" s="4" r="A9">
        <v>241</v>
      </c>
      <c t="n" s="7" r="B9">
        <v>54</v>
      </c>
    </row>
    <row r="10" spans="1:3">
      <c t="s" s="4" r="A10">
        <v>242</v>
      </c>
    </row>
    <row r="11" spans="1:3">
      <c t="s" s="3" r="A11">
        <v>236</v>
      </c>
    </row>
    <row r="12" spans="1:3">
      <c t="s" s="4" r="A12">
        <v>241</v>
      </c>
      <c t="n" s="6" r="B12">
        <v>50</v>
      </c>
    </row>
    <row r="13" spans="1:3">
      <c t="s" s="4" r="A13">
        <v>243</v>
      </c>
    </row>
    <row r="14" spans="1:3">
      <c t="s" s="3" r="A14">
        <v>236</v>
      </c>
    </row>
    <row r="15" spans="1:3">
      <c t="s" s="4" r="A15">
        <v>241</v>
      </c>
      <c t="n" s="7" r="B15">
        <v>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244</v>
      </c>
      <c t="s" s="2" r="B1">
        <v>1</v>
      </c>
      <c t="s" s="2" r="D1">
        <v>245</v>
      </c>
    </row>
    <row r="2" spans="1:4">
      <c t="s" s="2" r="B2">
        <v>2</v>
      </c>
      <c t="s" s="2" r="C2">
        <v>26</v>
      </c>
      <c t="s" s="2" r="D2">
        <v>25</v>
      </c>
    </row>
    <row r="3" spans="1:4">
      <c t="s" s="4" r="A3">
        <v>246</v>
      </c>
    </row>
    <row r="4" spans="1:4">
      <c t="s" s="3" r="A4">
        <v>247</v>
      </c>
    </row>
    <row r="5" spans="1:4">
      <c t="s" s="4" r="A5">
        <v>248</v>
      </c>
      <c t="n" s="7" r="B5">
        <v>11</v>
      </c>
    </row>
    <row r="6" spans="1:4">
      <c t="s" s="4" r="A6">
        <v>249</v>
      </c>
    </row>
    <row r="7" spans="1:4">
      <c t="s" s="3" r="A7">
        <v>247</v>
      </c>
    </row>
    <row r="8" spans="1:4">
      <c t="s" s="4" r="A8">
        <v>250</v>
      </c>
      <c t="s" s="4" r="B8">
        <v>251</v>
      </c>
      <c t="s" s="4" r="C8">
        <v>252</v>
      </c>
    </row>
    <row r="9" spans="1:4">
      <c t="s" s="4" r="A9">
        <v>253</v>
      </c>
    </row>
    <row r="10" spans="1:4">
      <c t="s" s="3" r="A10">
        <v>247</v>
      </c>
    </row>
    <row r="11" spans="1:4">
      <c t="s" s="4" r="A11">
        <v>250</v>
      </c>
      <c t="s" s="4" r="B11">
        <v>254</v>
      </c>
      <c t="s" s="4" r="C11">
        <v>255</v>
      </c>
      <c t="s" s="4" r="D11">
        <v>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257</v>
      </c>
      <c t="s" s="2" r="B1">
        <v>1</v>
      </c>
    </row>
    <row r="2" spans="1:5">
      <c t="s" s="2" r="B2">
        <v>258</v>
      </c>
      <c t="s" s="2" r="C2">
        <v>259</v>
      </c>
      <c t="s" s="2" r="D2">
        <v>260</v>
      </c>
      <c t="s" s="2" r="E2">
        <v>261</v>
      </c>
    </row>
    <row r="3" spans="1:5">
      <c t="s" s="3" r="A3">
        <v>262</v>
      </c>
    </row>
    <row r="4" spans="1:5">
      <c t="s" s="4" r="A4">
        <v>35</v>
      </c>
      <c t="n" s="7" r="B4">
        <v>1942</v>
      </c>
      <c t="n" s="7" r="C4">
        <v>0</v>
      </c>
      <c t="n" s="7" r="D4">
        <v>1855</v>
      </c>
    </row>
    <row r="5" spans="1:5">
      <c t="s" s="4" r="A5">
        <v>263</v>
      </c>
      <c t="n" s="6" r="B5">
        <v>-22</v>
      </c>
      <c t="n" s="6" r="C5">
        <v>0</v>
      </c>
    </row>
    <row r="6" spans="1:5">
      <c t="s" s="4" r="A6">
        <v>264</v>
      </c>
    </row>
    <row r="7" spans="1:5">
      <c t="s" s="3" r="A7">
        <v>262</v>
      </c>
    </row>
    <row r="8" spans="1:5">
      <c t="s" s="4" r="A8">
        <v>265</v>
      </c>
      <c t="s" s="4" r="E8">
        <v>266</v>
      </c>
    </row>
    <row r="9" spans="1:5">
      <c t="s" s="4" r="A9">
        <v>35</v>
      </c>
      <c t="n" s="6" r="B9">
        <v>1900</v>
      </c>
      <c t="n" s="6" r="D9">
        <v>1900</v>
      </c>
    </row>
    <row r="10" spans="1:5">
      <c t="s" s="4" r="A10">
        <v>267</v>
      </c>
      <c t="n" s="6" r="B10">
        <v>1300</v>
      </c>
      <c t="n" s="7" r="D10">
        <v>1300</v>
      </c>
    </row>
    <row r="11" spans="1:5">
      <c t="s" s="4" r="A11">
        <v>263</v>
      </c>
      <c t="n" s="7" r="B11">
        <v>100</v>
      </c>
      <c t="n" s="7" r="C11">
        <v>0</v>
      </c>
    </row>
    <row r="12" spans="1:5">
      <c t="s" s="4" r="A12">
        <v>268</v>
      </c>
      <c t="n" s="11" r="E12">
        <v>0.5</v>
      </c>
    </row>
    <row r="13" spans="1:5">
      <c t="s" s="4" r="A13">
        <v>269</v>
      </c>
      <c t="s" s="4" r="E13">
        <v>2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9"/>
    <col customWidth="1" max="5" min="5" width="21"/>
  </cols>
  <sheetData>
    <row r="1" spans="1:5">
      <c t="s" s="1" r="A1">
        <v>271</v>
      </c>
      <c t="s" s="2" r="B1">
        <v>1</v>
      </c>
      <c t="s" s="2" r="C1">
        <v>245</v>
      </c>
    </row>
    <row r="2" spans="1:5">
      <c t="s" s="2" r="B2">
        <v>272</v>
      </c>
      <c t="s" s="2" r="C2">
        <v>273</v>
      </c>
      <c t="s" s="2" r="D2">
        <v>274</v>
      </c>
      <c t="s" s="2" r="E2">
        <v>275</v>
      </c>
    </row>
    <row r="3" spans="1:5">
      <c t="s" s="4" r="A3">
        <v>276</v>
      </c>
    </row>
    <row r="4" spans="1:5">
      <c t="s" s="3" r="A4">
        <v>277</v>
      </c>
    </row>
    <row r="5" spans="1:5">
      <c t="s" s="4" r="A5">
        <v>278</v>
      </c>
      <c t="s" s="4" r="B5">
        <v>279</v>
      </c>
      <c t="s" s="4" r="E5">
        <v>279</v>
      </c>
    </row>
    <row r="6" spans="1:5">
      <c t="s" s="4" r="A6">
        <v>280</v>
      </c>
      <c t="n" s="7" r="E6">
        <v>230</v>
      </c>
    </row>
    <row r="7" spans="1:5">
      <c t="s" s="4" r="A7">
        <v>281</v>
      </c>
    </row>
    <row r="8" spans="1:5">
      <c t="s" s="3" r="A8">
        <v>277</v>
      </c>
    </row>
    <row r="9" spans="1:5">
      <c t="s" s="4" r="A9">
        <v>282</v>
      </c>
      <c t="n" s="10" r="B9">
        <v>240.2</v>
      </c>
      <c t="n" s="10" r="C9">
        <v>238.4</v>
      </c>
    </row>
    <row r="10" spans="1:5">
      <c t="s" s="4" r="A10">
        <v>283</v>
      </c>
    </row>
    <row r="11" spans="1:5">
      <c t="s" s="3" r="A11">
        <v>277</v>
      </c>
    </row>
    <row r="12" spans="1:5">
      <c t="s" s="4" r="A12">
        <v>284</v>
      </c>
      <c t="n" s="6" r="B12">
        <v>44</v>
      </c>
      <c t="n" s="6" r="D12">
        <v>175</v>
      </c>
    </row>
    <row r="13" spans="1:5">
      <c t="s" s="4" r="A13">
        <v>285</v>
      </c>
      <c t="n" s="10" r="D13">
        <v>0.3</v>
      </c>
    </row>
    <row r="14" spans="1:5">
      <c t="s" s="4" r="A14">
        <v>286</v>
      </c>
      <c t="n" s="6" r="B14">
        <v>99</v>
      </c>
      <c t="n" s="6" r="C14">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87</v>
      </c>
      <c t="s" s="2" r="B1">
        <v>2</v>
      </c>
      <c t="s" s="2" r="C1">
        <v>25</v>
      </c>
      <c t="s" s="2" r="D1">
        <v>26</v>
      </c>
    </row>
    <row r="2" spans="1:4">
      <c t="s" s="3" r="A2">
        <v>277</v>
      </c>
    </row>
    <row r="3" spans="1:4">
      <c t="s" s="4" r="A3">
        <v>288</v>
      </c>
      <c t="n" s="7" r="B3">
        <v>4</v>
      </c>
      <c t="n" s="7" r="C3">
        <v>117</v>
      </c>
      <c t="n" s="7" r="D3">
        <v>1</v>
      </c>
    </row>
    <row r="4" spans="1:4">
      <c t="s" s="4" r="A4">
        <v>289</v>
      </c>
    </row>
    <row r="5" spans="1:4">
      <c t="s" s="3" r="A5">
        <v>277</v>
      </c>
    </row>
    <row r="6" spans="1:4">
      <c t="s" s="4" r="A6">
        <v>288</v>
      </c>
      <c t="n" s="7" r="B6">
        <v>4</v>
      </c>
      <c t="n" s="7" r="C6">
        <v>117</v>
      </c>
      <c t="n" s="7" r="D6">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s="1" r="A1">
        <v>290</v>
      </c>
      <c t="s" s="2" r="B1">
        <v>1</v>
      </c>
    </row>
    <row r="2" spans="1:3">
      <c t="s" s="2" r="B2">
        <v>2</v>
      </c>
      <c t="s" s="2" r="C2">
        <v>26</v>
      </c>
    </row>
    <row r="3" spans="1:3">
      <c t="s" s="4" r="A3">
        <v>291</v>
      </c>
    </row>
    <row r="4" spans="1:3">
      <c t="s" s="3" r="A4">
        <v>292</v>
      </c>
    </row>
    <row r="5" spans="1:3">
      <c t="s" s="4" r="A5">
        <v>293</v>
      </c>
      <c t="n" s="6" r="B5">
        <v>0</v>
      </c>
      <c t="n" s="6" r="C5">
        <v>0</v>
      </c>
    </row>
    <row r="6" spans="1:3">
      <c t="s" s="4" r="A6">
        <v>294</v>
      </c>
      <c t="n" s="7" r="B6">
        <v>46</v>
      </c>
      <c t="n" s="7" r="C6">
        <v>100</v>
      </c>
    </row>
    <row r="7" spans="1:3">
      <c t="s" s="4" r="A7">
        <v>295</v>
      </c>
      <c t="n" s="6" r="B7">
        <v>500</v>
      </c>
      <c t="n" s="6" r="C7">
        <v>1000</v>
      </c>
    </row>
    <row r="8" spans="1:3">
      <c t="s" s="4" r="A8">
        <v>296</v>
      </c>
      <c t="n" s="7" r="B8">
        <v>2100</v>
      </c>
    </row>
    <row r="9" spans="1:3">
      <c t="s" s="4" r="A9">
        <v>297</v>
      </c>
      <c t="s" s="4" r="B9">
        <v>298</v>
      </c>
    </row>
    <row r="10" spans="1:3">
      <c t="s" s="4" r="A10">
        <v>299</v>
      </c>
      <c t="n" s="7" r="B10">
        <v>67</v>
      </c>
      <c t="n" s="7" r="C10">
        <v>100</v>
      </c>
    </row>
    <row r="11" spans="1:3">
      <c t="s" s="4" r="A11">
        <v>300</v>
      </c>
    </row>
    <row r="12" spans="1:3">
      <c t="s" s="3" r="A12">
        <v>292</v>
      </c>
    </row>
    <row r="13" spans="1:3">
      <c t="s" s="4" r="A13">
        <v>296</v>
      </c>
      <c t="n" s="7" r="B13">
        <v>2100</v>
      </c>
    </row>
    <row r="14" spans="1:3">
      <c t="s" s="4" r="A14">
        <v>297</v>
      </c>
      <c t="s" s="4" r="B14">
        <v>298</v>
      </c>
    </row>
    <row r="15" spans="1:3">
      <c t="s" s="4" r="A15">
        <v>293</v>
      </c>
      <c t="n" s="6" r="B15">
        <v>0</v>
      </c>
      <c t="n" s="6" r="C15">
        <v>0</v>
      </c>
    </row>
    <row r="16" spans="1:3">
      <c t="s" s="4" r="A16">
        <v>301</v>
      </c>
      <c t="n" s="7" r="B16">
        <v>800</v>
      </c>
      <c t="n" s="7" r="C16">
        <v>1000</v>
      </c>
    </row>
    <row r="17" spans="1:3">
      <c t="s" s="4" r="A17">
        <v>302</v>
      </c>
      <c t="n" s="7" r="B17">
        <v>0</v>
      </c>
    </row>
    <row r="18" spans="1:3">
      <c t="s" s="4" r="A18">
        <v>303</v>
      </c>
    </row>
    <row r="19" spans="1:3">
      <c t="s" s="3" r="A19">
        <v>292</v>
      </c>
    </row>
    <row r="20" spans="1:3">
      <c t="s" s="4" r="A20">
        <v>296</v>
      </c>
      <c t="n" s="7" r="B20">
        <v>11600</v>
      </c>
    </row>
    <row r="21" spans="1:3">
      <c t="s" s="4" r="A21">
        <v>297</v>
      </c>
      <c t="s" s="4" r="B21">
        <v>304</v>
      </c>
    </row>
    <row r="22" spans="1:3">
      <c t="s" s="4" r="A22">
        <v>293</v>
      </c>
      <c t="n" s="6" r="B22">
        <v>199</v>
      </c>
    </row>
    <row r="23" spans="1:3">
      <c t="s" s="4" r="A23">
        <v>301</v>
      </c>
      <c t="n" s="7" r="B23">
        <v>2600</v>
      </c>
      <c t="n" s="7" r="C23">
        <v>1200</v>
      </c>
    </row>
    <row r="24" spans="1:3">
      <c t="s" s="4" r="A24">
        <v>302</v>
      </c>
      <c t="n" s="9" r="B24">
        <v>31.45</v>
      </c>
      <c t="n" s="9" r="C24">
        <v>28.77</v>
      </c>
    </row>
    <row r="25" spans="1:3">
      <c t="s" s="4" r="A25">
        <v>305</v>
      </c>
    </row>
    <row r="26" spans="1:3">
      <c t="s" s="3" r="A26">
        <v>292</v>
      </c>
    </row>
    <row r="27" spans="1:3">
      <c t="s" s="4" r="A27">
        <v>296</v>
      </c>
      <c t="n" s="7" r="B27">
        <v>6500</v>
      </c>
    </row>
    <row r="28" spans="1:3">
      <c t="s" s="4" r="A28">
        <v>297</v>
      </c>
      <c t="s" s="4" r="B28">
        <v>306</v>
      </c>
    </row>
    <row r="29" spans="1:3">
      <c t="s" s="4" r="A29">
        <v>293</v>
      </c>
      <c t="n" s="6" r="B29">
        <v>131</v>
      </c>
    </row>
    <row r="30" spans="1:3">
      <c t="s" s="4" r="A30">
        <v>302</v>
      </c>
      <c t="n" s="9" r="B30">
        <v>35.09</v>
      </c>
      <c t="n" s="9" r="C30">
        <v>32.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1</v>
      </c>
      <c t="s" s="2" r="B1">
        <v>1</v>
      </c>
    </row>
    <row r="2" spans="1:3">
      <c t="s" s="2" r="B2">
        <v>2</v>
      </c>
      <c t="s" s="2" r="C2">
        <v>26</v>
      </c>
    </row>
    <row r="3" spans="1:3">
      <c t="s" s="3" r="A3">
        <v>72</v>
      </c>
    </row>
    <row r="4" spans="1:3">
      <c t="s" s="4" r="A4">
        <v>73</v>
      </c>
      <c t="n" s="7" r="B4">
        <v>224849</v>
      </c>
      <c t="n" s="7" r="C4">
        <v>246621</v>
      </c>
    </row>
    <row r="5" spans="1:3">
      <c t="s" s="4" r="A5">
        <v>74</v>
      </c>
      <c t="n" s="6" r="B5">
        <v>163970</v>
      </c>
      <c t="n" s="6" r="C5">
        <v>187231</v>
      </c>
    </row>
    <row r="6" spans="1:3">
      <c t="s" s="4" r="A6">
        <v>75</v>
      </c>
      <c t="n" s="6" r="B6">
        <v>60879</v>
      </c>
      <c t="n" s="6" r="C6">
        <v>59390</v>
      </c>
    </row>
    <row r="7" spans="1:3">
      <c t="s" s="3" r="A7">
        <v>76</v>
      </c>
    </row>
    <row r="8" spans="1:3">
      <c t="s" s="4" r="A8">
        <v>77</v>
      </c>
      <c t="n" s="6" r="B8">
        <v>30607</v>
      </c>
      <c t="n" s="6" r="C8">
        <v>28582</v>
      </c>
    </row>
    <row r="9" spans="1:3">
      <c t="s" s="4" r="A9">
        <v>78</v>
      </c>
      <c t="n" s="6" r="B9">
        <v>11886</v>
      </c>
      <c t="n" s="6" r="C9">
        <v>11816</v>
      </c>
    </row>
    <row r="10" spans="1:3">
      <c t="s" s="4" r="A10">
        <v>79</v>
      </c>
      <c t="n" s="6" r="B10">
        <v>42493</v>
      </c>
      <c t="n" s="6" r="C10">
        <v>40398</v>
      </c>
    </row>
    <row r="11" spans="1:3">
      <c t="s" s="4" r="A11">
        <v>80</v>
      </c>
      <c t="n" s="6" r="B11">
        <v>18386</v>
      </c>
      <c t="n" s="6" r="C11">
        <v>18992</v>
      </c>
    </row>
    <row r="12" spans="1:3">
      <c t="s" s="4" r="A12">
        <v>81</v>
      </c>
      <c t="n" s="6" r="B12">
        <v>10026</v>
      </c>
      <c t="n" s="6" r="C12">
        <v>10236</v>
      </c>
    </row>
    <row r="13" spans="1:3">
      <c t="s" s="4" r="A13">
        <v>82</v>
      </c>
      <c t="n" s="6" r="B13">
        <v>-22</v>
      </c>
      <c t="n" s="6" r="C13">
        <v>0</v>
      </c>
    </row>
    <row r="14" spans="1:3">
      <c t="s" s="4" r="A14">
        <v>83</v>
      </c>
      <c t="n" s="6" r="B14">
        <v>8338</v>
      </c>
      <c t="n" s="6" r="C14">
        <v>8756</v>
      </c>
    </row>
    <row r="15" spans="1:3">
      <c t="s" s="4" r="A15">
        <v>84</v>
      </c>
      <c t="n" s="6" r="B15">
        <v>559</v>
      </c>
      <c t="n" s="6" r="C15">
        <v>1062</v>
      </c>
    </row>
    <row r="16" spans="1:3">
      <c t="s" s="4" r="A16">
        <v>85</v>
      </c>
      <c t="n" s="7" r="B16">
        <v>7779</v>
      </c>
      <c t="n" s="7" r="C16">
        <v>7694</v>
      </c>
    </row>
    <row r="17" spans="1:3">
      <c t="s" s="3" r="A17">
        <v>86</v>
      </c>
    </row>
    <row r="18" spans="1:3">
      <c t="s" s="4" r="A18">
        <v>87</v>
      </c>
      <c t="n" s="9" r="B18">
        <v>0.25</v>
      </c>
      <c t="n" s="9" r="C18">
        <v>0.25</v>
      </c>
    </row>
    <row r="19" spans="1:3">
      <c t="s" s="4" r="A19">
        <v>88</v>
      </c>
      <c t="n" s="9" r="B19">
        <v>0.24</v>
      </c>
      <c t="n" s="9" r="C19">
        <v>0.24</v>
      </c>
    </row>
    <row r="20" spans="1:3">
      <c t="s" s="3" r="A20">
        <v>89</v>
      </c>
    </row>
    <row r="21" spans="1:3">
      <c t="s" s="4" r="A21">
        <v>90</v>
      </c>
      <c t="n" s="6" r="B21">
        <v>31279</v>
      </c>
      <c t="n" s="6" r="C21">
        <v>31042</v>
      </c>
    </row>
    <row r="22" spans="1:3">
      <c t="s" s="4" r="A22">
        <v>91</v>
      </c>
      <c t="n" s="6" r="B22">
        <v>31870</v>
      </c>
      <c t="n" s="6" r="C22">
        <v>31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7</v>
      </c>
      <c t="s" s="2" r="B1">
        <v>1</v>
      </c>
    </row>
    <row r="2" spans="1:3">
      <c t="s" s="2" r="B2">
        <v>2</v>
      </c>
      <c t="s" s="2" r="C2">
        <v>26</v>
      </c>
    </row>
    <row r="3" spans="1:3">
      <c t="s" s="3" r="A3">
        <v>292</v>
      </c>
    </row>
    <row r="4" spans="1:3">
      <c t="s" s="4" r="A4">
        <v>308</v>
      </c>
      <c t="n" s="7" r="B4">
        <v>2162</v>
      </c>
      <c t="n" s="7" r="C4">
        <v>1981</v>
      </c>
    </row>
    <row r="5" spans="1:3">
      <c t="s" s="4" r="A5">
        <v>291</v>
      </c>
    </row>
    <row r="6" spans="1:3">
      <c t="s" s="3" r="A6">
        <v>292</v>
      </c>
    </row>
    <row r="7" spans="1:3">
      <c t="s" s="4" r="A7">
        <v>308</v>
      </c>
      <c t="n" s="6" r="B7">
        <v>511</v>
      </c>
      <c t="n" s="6" r="C7">
        <v>878</v>
      </c>
    </row>
    <row r="8" spans="1:3">
      <c t="s" s="4" r="A8">
        <v>300</v>
      </c>
    </row>
    <row r="9" spans="1:3">
      <c t="s" s="3" r="A9">
        <v>292</v>
      </c>
    </row>
    <row r="10" spans="1:3">
      <c t="s" s="4" r="A10">
        <v>308</v>
      </c>
      <c t="n" s="6" r="B10">
        <v>434</v>
      </c>
      <c t="n" s="6" r="C10">
        <v>573</v>
      </c>
    </row>
    <row r="11" spans="1:3">
      <c t="s" s="4" r="A11">
        <v>303</v>
      </c>
    </row>
    <row r="12" spans="1:3">
      <c t="s" s="3" r="A12">
        <v>292</v>
      </c>
    </row>
    <row r="13" spans="1:3">
      <c t="s" s="4" r="A13">
        <v>308</v>
      </c>
      <c t="n" s="6" r="B13">
        <v>774</v>
      </c>
      <c t="n" s="6" r="C13">
        <v>451</v>
      </c>
    </row>
    <row r="14" spans="1:3">
      <c t="s" s="4" r="A14">
        <v>305</v>
      </c>
    </row>
    <row r="15" spans="1:3">
      <c t="s" s="3" r="A15">
        <v>292</v>
      </c>
    </row>
    <row r="16" spans="1:3">
      <c t="s" s="4" r="A16">
        <v>308</v>
      </c>
      <c t="n" s="7" r="B16">
        <v>443</v>
      </c>
      <c t="n" s="7" r="C16">
        <v>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s="1" r="A1">
        <v>309</v>
      </c>
      <c t="s" s="2" r="B1">
        <v>1</v>
      </c>
    </row>
    <row r="2" spans="1:3">
      <c t="s" s="2" r="B2">
        <v>2</v>
      </c>
      <c t="s" s="2" r="C2">
        <v>26</v>
      </c>
    </row>
    <row r="3" spans="1:3">
      <c t="s" s="3" r="A3">
        <v>310</v>
      </c>
    </row>
    <row r="4" spans="1:3">
      <c t="s" s="4" r="A4">
        <v>311</v>
      </c>
      <c t="n" s="6" r="B4">
        <v>1321</v>
      </c>
    </row>
    <row r="5" spans="1:3">
      <c t="s" s="4" r="A5">
        <v>312</v>
      </c>
      <c t="n" s="6" r="B5">
        <v>0</v>
      </c>
      <c t="n" s="6" r="C5">
        <v>0</v>
      </c>
    </row>
    <row r="6" spans="1:3">
      <c t="s" s="4" r="A6">
        <v>313</v>
      </c>
      <c t="n" s="6" r="B6">
        <v>-3</v>
      </c>
    </row>
    <row r="7" spans="1:3">
      <c t="s" s="4" r="A7">
        <v>314</v>
      </c>
      <c t="n" s="6" r="B7">
        <v>-1</v>
      </c>
    </row>
    <row r="8" spans="1:3">
      <c t="s" s="4" r="A8">
        <v>315</v>
      </c>
      <c t="n" s="6" r="B8">
        <v>1317</v>
      </c>
    </row>
    <row r="9" spans="1:3">
      <c t="s" s="4" r="A9">
        <v>316</v>
      </c>
      <c t="n" s="6" r="B9">
        <v>1056</v>
      </c>
    </row>
    <row r="10" spans="1:3">
      <c t="s" s="4" r="A10">
        <v>317</v>
      </c>
      <c t="n" s="6" r="B10">
        <v>1317</v>
      </c>
    </row>
    <row r="11" spans="1:3">
      <c t="s" s="3" r="A11">
        <v>318</v>
      </c>
    </row>
    <row r="12" spans="1:3">
      <c t="s" s="4" r="A12">
        <v>319</v>
      </c>
      <c t="n" s="9" r="B12">
        <v>24.52</v>
      </c>
    </row>
    <row r="13" spans="1:3">
      <c t="s" s="4" r="A13">
        <v>320</v>
      </c>
      <c t="n" s="6" r="B13">
        <v>0</v>
      </c>
    </row>
    <row r="14" spans="1:3">
      <c t="s" s="4" r="A14">
        <v>321</v>
      </c>
      <c t="n" s="12" r="B14">
        <v>19.75</v>
      </c>
    </row>
    <row r="15" spans="1:3">
      <c t="s" s="4" r="A15">
        <v>322</v>
      </c>
      <c t="n" s="12" r="B15">
        <v>63.68</v>
      </c>
    </row>
    <row r="16" spans="1:3">
      <c t="s" s="4" r="A16">
        <v>323</v>
      </c>
      <c t="n" s="12" r="B16">
        <v>24.5</v>
      </c>
    </row>
    <row r="17" spans="1:3">
      <c t="s" s="4" r="A17">
        <v>324</v>
      </c>
      <c t="n" s="12" r="B17">
        <v>25.95</v>
      </c>
    </row>
    <row r="18" spans="1:3">
      <c t="s" s="4" r="A18">
        <v>325</v>
      </c>
      <c t="n" s="9" r="B18">
        <v>24.5</v>
      </c>
    </row>
    <row r="19" spans="1:3">
      <c t="s" s="3" r="A19">
        <v>326</v>
      </c>
    </row>
    <row r="20" spans="1:3">
      <c t="s" s="4" r="A20">
        <v>327</v>
      </c>
      <c t="s" s="4" r="B20">
        <v>328</v>
      </c>
    </row>
    <row r="21" spans="1:3">
      <c t="s" s="4" r="A21">
        <v>329</v>
      </c>
      <c t="s" s="4" r="B21">
        <v>330</v>
      </c>
    </row>
    <row r="22" spans="1:3">
      <c t="s" s="4" r="A22">
        <v>331</v>
      </c>
      <c t="s" s="4" r="B22">
        <v>328</v>
      </c>
    </row>
    <row r="23" spans="1:3">
      <c t="s" s="3" r="A23">
        <v>332</v>
      </c>
    </row>
    <row r="24" spans="1:3">
      <c t="s" s="4" r="A24">
        <v>333</v>
      </c>
      <c t="n" s="7" r="B24">
        <v>23699</v>
      </c>
    </row>
    <row r="25" spans="1:3">
      <c t="s" s="4" r="A25">
        <v>334</v>
      </c>
      <c t="n" s="6" r="B25">
        <v>18082</v>
      </c>
    </row>
    <row r="26" spans="1:3">
      <c t="s" s="4" r="A26">
        <v>335</v>
      </c>
      <c t="n" s="7" r="B26">
        <v>236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36</v>
      </c>
      <c t="s" s="2" r="B1">
        <v>1</v>
      </c>
    </row>
    <row r="2" spans="1:3">
      <c t="s" s="2" r="B2">
        <v>2</v>
      </c>
      <c t="s" s="2" r="C2">
        <v>26</v>
      </c>
    </row>
    <row r="3" spans="1:3">
      <c t="s" s="4" r="A3">
        <v>300</v>
      </c>
    </row>
    <row r="4" spans="1:3">
      <c t="s" s="3" r="A4">
        <v>337</v>
      </c>
    </row>
    <row r="5" spans="1:3">
      <c t="s" s="4" r="A5">
        <v>311</v>
      </c>
      <c t="n" s="6" r="B5">
        <v>237</v>
      </c>
    </row>
    <row r="6" spans="1:3">
      <c t="s" s="4" r="A6">
        <v>312</v>
      </c>
      <c t="n" s="6" r="B6">
        <v>0</v>
      </c>
      <c t="n" s="6" r="C6">
        <v>0</v>
      </c>
    </row>
    <row r="7" spans="1:3">
      <c t="s" s="4" r="A7">
        <v>338</v>
      </c>
      <c t="n" s="6" r="B7">
        <v>-25</v>
      </c>
    </row>
    <row r="8" spans="1:3">
      <c t="s" s="4" r="A8">
        <v>339</v>
      </c>
      <c t="n" s="6" r="B8">
        <v>-3</v>
      </c>
    </row>
    <row r="9" spans="1:3">
      <c t="s" s="4" r="A9">
        <v>315</v>
      </c>
      <c t="n" s="6" r="B9">
        <v>209</v>
      </c>
    </row>
    <row r="10" spans="1:3">
      <c t="s" s="3" r="A10">
        <v>340</v>
      </c>
    </row>
    <row r="11" spans="1:3">
      <c t="s" s="4" r="A11">
        <v>341</v>
      </c>
      <c t="n" s="9" r="B11">
        <v>18.78</v>
      </c>
    </row>
    <row r="12" spans="1:3">
      <c t="s" s="4" r="A12">
        <v>342</v>
      </c>
      <c t="n" s="6" r="B12">
        <v>0</v>
      </c>
    </row>
    <row r="13" spans="1:3">
      <c t="s" s="4" r="A13">
        <v>343</v>
      </c>
      <c t="n" s="12" r="B13">
        <v>29.4</v>
      </c>
    </row>
    <row r="14" spans="1:3">
      <c t="s" s="4" r="A14">
        <v>344</v>
      </c>
      <c t="n" s="12" r="B14">
        <v>64.19</v>
      </c>
    </row>
    <row r="15" spans="1:3">
      <c t="s" s="4" r="A15">
        <v>345</v>
      </c>
      <c t="n" s="9" r="B15">
        <v>16.91</v>
      </c>
    </row>
    <row r="16" spans="1:3">
      <c t="s" s="4" r="A16">
        <v>303</v>
      </c>
    </row>
    <row r="17" spans="1:3">
      <c t="s" s="3" r="A17">
        <v>337</v>
      </c>
    </row>
    <row r="18" spans="1:3">
      <c t="s" s="4" r="A18">
        <v>311</v>
      </c>
      <c t="n" s="6" r="B18">
        <v>416</v>
      </c>
    </row>
    <row r="19" spans="1:3">
      <c t="s" s="4" r="A19">
        <v>312</v>
      </c>
      <c t="n" s="6" r="B19">
        <v>199</v>
      </c>
    </row>
    <row r="20" spans="1:3">
      <c t="s" s="4" r="A20">
        <v>338</v>
      </c>
      <c t="n" s="6" r="B20">
        <v>-81</v>
      </c>
    </row>
    <row r="21" spans="1:3">
      <c t="s" s="4" r="A21">
        <v>339</v>
      </c>
      <c t="n" s="6" r="B21">
        <v>-27</v>
      </c>
    </row>
    <row r="22" spans="1:3">
      <c t="s" s="4" r="A22">
        <v>315</v>
      </c>
      <c t="n" s="6" r="B22">
        <v>507</v>
      </c>
    </row>
    <row r="23" spans="1:3">
      <c t="s" s="3" r="A23">
        <v>340</v>
      </c>
    </row>
    <row r="24" spans="1:3">
      <c t="s" s="4" r="A24">
        <v>341</v>
      </c>
      <c t="n" s="9" r="B24">
        <v>24.49</v>
      </c>
    </row>
    <row r="25" spans="1:3">
      <c t="s" s="4" r="A25">
        <v>342</v>
      </c>
      <c t="n" s="12" r="B25">
        <v>31.45</v>
      </c>
      <c t="n" s="9" r="C25">
        <v>28.77</v>
      </c>
    </row>
    <row r="26" spans="1:3">
      <c t="s" s="4" r="A26">
        <v>343</v>
      </c>
      <c t="n" s="12" r="B26">
        <v>26.29</v>
      </c>
    </row>
    <row r="27" spans="1:3">
      <c t="s" s="4" r="A27">
        <v>344</v>
      </c>
      <c t="n" s="12" r="B27">
        <v>22.4</v>
      </c>
    </row>
    <row r="28" spans="1:3">
      <c t="s" s="4" r="A28">
        <v>345</v>
      </c>
      <c t="n" s="9" r="B28">
        <v>27.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346</v>
      </c>
      <c t="s" s="2" r="B1">
        <v>1</v>
      </c>
    </row>
    <row r="2" spans="1:3">
      <c t="s" s="2" r="B2">
        <v>2</v>
      </c>
      <c t="s" s="2" r="C2">
        <v>26</v>
      </c>
    </row>
    <row r="3" spans="1:3">
      <c t="s" s="3" r="A3">
        <v>292</v>
      </c>
    </row>
    <row r="4" spans="1:3">
      <c t="s" s="4" r="A4">
        <v>347</v>
      </c>
      <c t="s" s="4" r="B4">
        <v>348</v>
      </c>
      <c t="s" s="4" r="C4">
        <v>348</v>
      </c>
    </row>
    <row r="5" spans="1:3">
      <c t="s" s="4" r="A5">
        <v>349</v>
      </c>
      <c t="s" s="4" r="B5">
        <v>350</v>
      </c>
      <c t="s" s="4" r="C5">
        <v>351</v>
      </c>
    </row>
    <row r="6" spans="1:3">
      <c t="s" s="4" r="A6">
        <v>352</v>
      </c>
      <c t="s" s="4" r="B6">
        <v>353</v>
      </c>
      <c t="s" s="4" r="C6">
        <v>354</v>
      </c>
    </row>
    <row r="7" spans="1:3">
      <c t="s" s="4" r="A7">
        <v>355</v>
      </c>
      <c t="s" s="4" r="B7">
        <v>356</v>
      </c>
      <c t="s" s="4" r="C7">
        <v>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57</v>
      </c>
      <c t="s" s="2" r="B1">
        <v>1</v>
      </c>
    </row>
    <row r="2" spans="1:3">
      <c t="s" s="2" r="B2">
        <v>2</v>
      </c>
      <c t="s" s="2" r="C2">
        <v>26</v>
      </c>
    </row>
    <row r="3" spans="1:3">
      <c t="s" s="3" r="A3">
        <v>358</v>
      </c>
    </row>
    <row r="4" spans="1:3">
      <c t="s" s="4" r="A4">
        <v>311</v>
      </c>
      <c t="n" s="6" r="B4">
        <v>120</v>
      </c>
    </row>
    <row r="5" spans="1:3">
      <c t="s" s="4" r="A5">
        <v>312</v>
      </c>
      <c t="n" s="6" r="B5">
        <v>131</v>
      </c>
    </row>
    <row r="6" spans="1:3">
      <c t="s" s="4" r="A6">
        <v>338</v>
      </c>
      <c t="n" s="6" r="B6">
        <v>0</v>
      </c>
    </row>
    <row r="7" spans="1:3">
      <c t="s" s="4" r="A7">
        <v>339</v>
      </c>
      <c t="n" s="6" r="B7">
        <v>-4</v>
      </c>
    </row>
    <row r="8" spans="1:3">
      <c t="s" s="4" r="A8">
        <v>315</v>
      </c>
      <c t="n" s="6" r="B8">
        <v>247</v>
      </c>
    </row>
    <row r="9" spans="1:3">
      <c t="s" s="3" r="A9">
        <v>340</v>
      </c>
    </row>
    <row r="10" spans="1:3">
      <c t="s" s="4" r="A10">
        <v>341</v>
      </c>
      <c t="n" s="9" r="B10">
        <v>32.44</v>
      </c>
    </row>
    <row r="11" spans="1:3">
      <c t="s" s="4" r="A11">
        <v>342</v>
      </c>
      <c t="n" s="12" r="B11">
        <v>35.09</v>
      </c>
      <c t="n" s="9" r="C11">
        <v>32.44</v>
      </c>
    </row>
    <row r="12" spans="1:3">
      <c t="s" s="4" r="A12">
        <v>343</v>
      </c>
      <c t="n" s="6" r="B12">
        <v>0</v>
      </c>
    </row>
    <row r="13" spans="1:3">
      <c t="s" s="4" r="A13">
        <v>344</v>
      </c>
      <c t="n" s="12" r="B13">
        <v>32.44</v>
      </c>
    </row>
    <row r="14" spans="1:3">
      <c t="s" s="4" r="A14">
        <v>345</v>
      </c>
      <c t="n" s="9" r="B14">
        <v>33.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59</v>
      </c>
      <c t="s" s="2" r="B1">
        <v>1</v>
      </c>
    </row>
    <row r="2" spans="1:3">
      <c t="s" s="2" r="B2">
        <v>2</v>
      </c>
      <c t="s" s="2" r="C2">
        <v>26</v>
      </c>
    </row>
    <row r="3" spans="1:3">
      <c t="s" s="3" r="A3">
        <v>360</v>
      </c>
    </row>
    <row r="4" spans="1:3">
      <c t="s" s="4" r="A4">
        <v>85</v>
      </c>
      <c t="n" s="7" r="B4">
        <v>7779</v>
      </c>
      <c t="n" s="7" r="C4">
        <v>7694</v>
      </c>
    </row>
    <row r="5" spans="1:3">
      <c t="s" s="4" r="A5">
        <v>361</v>
      </c>
      <c t="n" s="6" r="B5">
        <v>-55</v>
      </c>
      <c t="n" s="6" r="C5">
        <v>-83</v>
      </c>
    </row>
    <row r="6" spans="1:3">
      <c t="s" s="4" r="A6">
        <v>362</v>
      </c>
      <c t="n" s="6" r="B6">
        <v>7724</v>
      </c>
      <c t="n" s="6" r="C6">
        <v>7611</v>
      </c>
    </row>
    <row r="7" spans="1:3">
      <c t="s" s="4" r="A7">
        <v>363</v>
      </c>
      <c t="n" s="6" r="B7">
        <v>55</v>
      </c>
      <c t="n" s="6" r="C7">
        <v>83</v>
      </c>
    </row>
    <row r="8" spans="1:3">
      <c t="s" s="4" r="A8">
        <v>364</v>
      </c>
      <c t="n" s="6" r="B8">
        <v>-54</v>
      </c>
      <c t="n" s="6" r="C8">
        <v>-82</v>
      </c>
    </row>
    <row r="9" spans="1:3">
      <c t="s" s="4" r="A9">
        <v>365</v>
      </c>
      <c t="n" s="7" r="B9">
        <v>7725</v>
      </c>
      <c t="n" s="7" r="C9">
        <v>7612</v>
      </c>
    </row>
    <row r="10" spans="1:3">
      <c t="s" s="4" r="A10">
        <v>366</v>
      </c>
      <c t="n" s="6" r="B10">
        <v>31279</v>
      </c>
      <c t="n" s="6" r="C10">
        <v>31042</v>
      </c>
    </row>
    <row r="11" spans="1:3">
      <c t="s" s="4" r="A11">
        <v>367</v>
      </c>
      <c t="n" s="6" r="B11">
        <v>591</v>
      </c>
      <c t="n" s="6" r="C11">
        <v>426</v>
      </c>
    </row>
    <row r="12" spans="1:3">
      <c t="s" s="4" r="A12">
        <v>368</v>
      </c>
      <c t="n" s="6" r="B12">
        <v>31870</v>
      </c>
      <c t="n" s="6" r="C12">
        <v>31468</v>
      </c>
    </row>
    <row r="13" spans="1:3">
      <c t="s" s="4" r="A13">
        <v>87</v>
      </c>
      <c t="n" s="9" r="B13">
        <v>0.25</v>
      </c>
      <c t="n" s="9" r="C13">
        <v>0.25</v>
      </c>
    </row>
    <row r="14" spans="1:3">
      <c t="s" s="4" r="A14">
        <v>88</v>
      </c>
      <c t="n" s="9" r="B14">
        <v>0.24</v>
      </c>
      <c t="n" s="9" r="C14">
        <v>0.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369</v>
      </c>
      <c t="s" s="2" r="B1">
        <v>1</v>
      </c>
    </row>
    <row r="2" spans="1:3">
      <c t="s" s="2" r="B2">
        <v>2</v>
      </c>
      <c t="s" s="2" r="C2">
        <v>26</v>
      </c>
    </row>
    <row r="3" spans="1:3">
      <c t="s" s="3" r="A3">
        <v>154</v>
      </c>
    </row>
    <row r="4" spans="1:3">
      <c t="s" s="4" r="A4">
        <v>370</v>
      </c>
      <c t="n" s="6" r="B4">
        <v>67743</v>
      </c>
      <c t="n" s="6" r="C4">
        <v>2280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1</v>
      </c>
      <c t="s" s="2" r="B1">
        <v>2</v>
      </c>
      <c t="s" s="2" r="C1">
        <v>25</v>
      </c>
      <c t="s" s="2" r="D1">
        <v>26</v>
      </c>
    </row>
    <row r="2" spans="1:4">
      <c t="s" s="3" r="A2">
        <v>372</v>
      </c>
    </row>
    <row r="3" spans="1:4">
      <c t="s" s="4" r="A3">
        <v>373</v>
      </c>
      <c t="n" s="7" r="B3">
        <v>111436</v>
      </c>
      <c t="n" s="7" r="C3">
        <v>51200</v>
      </c>
      <c t="n" s="7" r="D3">
        <v>162419</v>
      </c>
    </row>
    <row r="4" spans="1:4">
      <c t="s" s="4" r="A4">
        <v>374</v>
      </c>
      <c t="n" s="6" r="B4">
        <v>23291</v>
      </c>
      <c t="n" s="6" r="C4">
        <v>42707</v>
      </c>
      <c t="n" s="6" r="D4">
        <v>32094</v>
      </c>
    </row>
    <row r="5" spans="1:4">
      <c t="s" s="4" r="A5">
        <v>375</v>
      </c>
      <c t="n" s="6" r="B5">
        <v>79745</v>
      </c>
      <c t="n" s="6" r="C5">
        <v>64898</v>
      </c>
      <c t="n" s="6" r="D5">
        <v>64658</v>
      </c>
    </row>
    <row r="6" spans="1:4">
      <c t="s" s="4" r="A6">
        <v>30</v>
      </c>
      <c t="n" s="7" r="B6">
        <v>214472</v>
      </c>
      <c t="n" s="7" r="C6">
        <v>158805</v>
      </c>
      <c t="n" s="7" r="D6">
        <v>2591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6</v>
      </c>
      <c t="s" s="2" r="B1">
        <v>2</v>
      </c>
      <c t="s" s="2" r="C1">
        <v>25</v>
      </c>
      <c t="s" s="2" r="D1">
        <v>26</v>
      </c>
    </row>
    <row r="2" spans="1:4">
      <c t="s" s="3" r="A2">
        <v>377</v>
      </c>
    </row>
    <row r="3" spans="1:4">
      <c t="s" s="4" r="A3">
        <v>378</v>
      </c>
      <c t="n" s="7" r="B3">
        <v>58192</v>
      </c>
      <c t="n" s="7" r="C3">
        <v>58806</v>
      </c>
      <c t="n" s="7" r="D3">
        <v>82309</v>
      </c>
    </row>
    <row r="4" spans="1:4">
      <c t="s" s="4" r="A4">
        <v>379</v>
      </c>
      <c t="n" s="6" r="B4">
        <v>10751</v>
      </c>
      <c t="n" s="6" r="C4">
        <v>13720</v>
      </c>
      <c t="n" s="6" r="D4">
        <v>10615</v>
      </c>
    </row>
    <row r="5" spans="1:4">
      <c t="s" s="4" r="A5">
        <v>380</v>
      </c>
      <c t="n" s="6" r="B5">
        <v>30534</v>
      </c>
      <c t="n" s="6" r="C5">
        <v>28065</v>
      </c>
      <c t="n" s="6" r="D5">
        <v>25934</v>
      </c>
    </row>
    <row r="6" spans="1:4">
      <c t="s" s="4" r="A6">
        <v>381</v>
      </c>
      <c t="n" s="6" r="B6">
        <v>3473</v>
      </c>
      <c t="n" s="6" r="C6">
        <v>3690</v>
      </c>
      <c t="n" s="6" r="D6">
        <v>4942</v>
      </c>
    </row>
    <row r="7" spans="1:4">
      <c t="s" s="4" r="A7">
        <v>382</v>
      </c>
      <c t="n" s="6" r="B7">
        <v>3043</v>
      </c>
      <c t="n" s="6" r="C7">
        <v>6176</v>
      </c>
      <c t="n" s="6" r="D7">
        <v>2222</v>
      </c>
    </row>
    <row r="8" spans="1:4">
      <c t="s" s="4" r="A8">
        <v>383</v>
      </c>
      <c t="n" s="6" r="B8">
        <v>3018</v>
      </c>
      <c t="n" s="6" r="C8">
        <v>2853</v>
      </c>
      <c t="n" s="6" r="D8">
        <v>2661</v>
      </c>
    </row>
    <row r="9" spans="1:4">
      <c t="s" s="4" r="A9">
        <v>384</v>
      </c>
      <c t="n" s="6" r="B9">
        <v>4196</v>
      </c>
      <c t="n" s="6" r="C9">
        <v>3871</v>
      </c>
      <c t="n" s="6" r="D9">
        <v>3778</v>
      </c>
    </row>
    <row r="10" spans="1:4">
      <c t="s" s="4" r="A10">
        <v>385</v>
      </c>
      <c t="n" s="7" r="B10">
        <v>113207</v>
      </c>
      <c t="n" s="7" r="C10">
        <v>117181</v>
      </c>
      <c t="n" s="7" r="D10">
        <v>132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s="1" r="A1">
        <v>386</v>
      </c>
      <c t="s" s="2" r="B1">
        <v>1</v>
      </c>
    </row>
    <row r="2" spans="1:4">
      <c t="s" s="2" r="B2">
        <v>2</v>
      </c>
      <c t="s" s="2" r="C2">
        <v>26</v>
      </c>
      <c t="s" s="2" r="D2">
        <v>25</v>
      </c>
    </row>
    <row r="3" spans="1:4">
      <c t="s" s="3" r="A3">
        <v>160</v>
      </c>
    </row>
    <row r="4" spans="1:4">
      <c t="s" s="4" r="A4">
        <v>387</v>
      </c>
      <c t="n" s="7" r="B4">
        <v>11005</v>
      </c>
      <c t="n" s="7" r="C4">
        <v>11185</v>
      </c>
      <c t="n" s="7" r="D4">
        <v>11059</v>
      </c>
    </row>
    <row r="5" spans="1:4">
      <c t="s" s="4" r="A5">
        <v>388</v>
      </c>
      <c t="n" s="6" r="B5">
        <v>63878</v>
      </c>
      <c t="n" s="6" r="C5">
        <v>59659</v>
      </c>
      <c t="n" s="6" r="D5">
        <v>60052</v>
      </c>
    </row>
    <row r="6" spans="1:4">
      <c t="s" s="4" r="A6">
        <v>389</v>
      </c>
      <c t="n" s="6" r="B6">
        <v>223651</v>
      </c>
      <c t="n" s="6" r="C6">
        <v>215155</v>
      </c>
      <c t="n" s="6" r="D6">
        <v>221323</v>
      </c>
    </row>
    <row r="7" spans="1:4">
      <c t="s" s="4" r="A7">
        <v>390</v>
      </c>
      <c t="n" s="6" r="B7">
        <v>32730</v>
      </c>
      <c t="n" s="6" r="C7">
        <v>21955</v>
      </c>
      <c t="n" s="6" r="D7">
        <v>29872</v>
      </c>
    </row>
    <row r="8" spans="1:4">
      <c t="s" s="4" r="A8">
        <v>391</v>
      </c>
      <c t="n" s="6" r="B8">
        <v>16719</v>
      </c>
      <c t="n" s="6" r="C8">
        <v>16539</v>
      </c>
      <c t="n" s="6" r="D8">
        <v>16684</v>
      </c>
    </row>
    <row r="9" spans="1:4">
      <c t="s" s="4" r="A9">
        <v>385</v>
      </c>
      <c t="n" s="6" r="B9">
        <v>347983</v>
      </c>
      <c t="n" s="6" r="C9">
        <v>324493</v>
      </c>
      <c t="n" s="6" r="D9">
        <v>338990</v>
      </c>
    </row>
    <row r="10" spans="1:4">
      <c t="s" s="4" r="A10">
        <v>392</v>
      </c>
      <c t="n" s="6" r="B10">
        <v>-197638</v>
      </c>
      <c t="n" s="6" r="C10">
        <v>-186423</v>
      </c>
      <c t="n" s="6" r="D10">
        <v>-193841</v>
      </c>
    </row>
    <row r="11" spans="1:4">
      <c t="s" s="4" r="A11">
        <v>393</v>
      </c>
      <c t="n" s="6" r="B11">
        <v>-8746</v>
      </c>
      <c t="n" s="6" r="C11">
        <v>-5073</v>
      </c>
      <c t="n" s="6" r="D11">
        <v>-8084</v>
      </c>
    </row>
    <row r="12" spans="1:4">
      <c t="s" s="4" r="A12">
        <v>36</v>
      </c>
      <c t="n" s="6" r="B12">
        <v>141599</v>
      </c>
      <c t="n" s="6" r="C12">
        <v>132997</v>
      </c>
      <c t="n" s="7" r="D12">
        <v>137065</v>
      </c>
    </row>
    <row r="13" spans="1:4">
      <c t="s" s="4" r="A13">
        <v>394</v>
      </c>
      <c t="n" s="7" r="B13">
        <v>5100</v>
      </c>
      <c t="n" s="7" r="C13">
        <v>5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92</v>
      </c>
      <c t="s" s="2" r="C1">
        <v>1</v>
      </c>
    </row>
    <row r="2" spans="1:4">
      <c t="s" s="2" r="C2">
        <v>2</v>
      </c>
      <c t="s" s="2" r="D2">
        <v>26</v>
      </c>
    </row>
    <row r="3" spans="1:4">
      <c t="s" s="3" r="A3">
        <v>93</v>
      </c>
    </row>
    <row r="4" spans="1:4">
      <c t="s" s="4" r="A4">
        <v>85</v>
      </c>
      <c t="n" s="7" r="C4">
        <v>7779</v>
      </c>
      <c t="n" s="7" r="D4">
        <v>7694</v>
      </c>
    </row>
    <row r="5" spans="1:4">
      <c t="s" s="3" r="A5">
        <v>94</v>
      </c>
    </row>
    <row r="6" spans="1:4">
      <c t="s" s="4" r="A6">
        <v>95</v>
      </c>
      <c t="s" s="4" r="B6">
        <v>96</v>
      </c>
      <c t="n" s="6" r="C6">
        <v>-2631</v>
      </c>
      <c t="n" s="6" r="D6">
        <v>-12196</v>
      </c>
    </row>
    <row r="7" spans="1:4">
      <c t="s" s="3" r="A7">
        <v>97</v>
      </c>
    </row>
    <row r="8" spans="1:4">
      <c t="s" s="4" r="A8">
        <v>98</v>
      </c>
      <c t="s" s="4" r="B8">
        <v>99</v>
      </c>
      <c t="n" s="6" r="C8">
        <v>19</v>
      </c>
      <c t="n" s="6" r="D8">
        <v>-6</v>
      </c>
    </row>
    <row r="9" spans="1:4">
      <c t="s" s="4" r="A9">
        <v>100</v>
      </c>
      <c t="s" s="4" r="B9">
        <v>99</v>
      </c>
      <c t="n" s="6" r="C9">
        <v>-2612</v>
      </c>
      <c t="n" s="6" r="D9">
        <v>-12202</v>
      </c>
    </row>
    <row r="10" spans="1:4">
      <c t="s" s="4" r="A10">
        <v>101</v>
      </c>
      <c t="n" s="7" r="C10">
        <v>5167</v>
      </c>
      <c t="n" s="7" r="D10">
        <v>-4508</v>
      </c>
    </row>
    <row r="11" spans="1:4">
      <c t="n" r="A11"/>
    </row>
    <row r="12" spans="1:4">
      <c t="s" s="4" r="A12">
        <v>96</v>
      </c>
      <c t="s" s="4" r="B12">
        <v>102</v>
      </c>
    </row>
    <row r="13" spans="1:4">
      <c t="s" s="4" r="A13">
        <v>99</v>
      </c>
      <c t="s" s="4" r="B13">
        <v>103</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95</v>
      </c>
      <c t="s" s="2" r="B1">
        <v>1</v>
      </c>
    </row>
    <row r="2" spans="1:3">
      <c t="s" s="2" r="B2">
        <v>2</v>
      </c>
      <c t="s" s="2" r="C2">
        <v>26</v>
      </c>
    </row>
    <row r="3" spans="1:3">
      <c t="s" s="3" r="A3">
        <v>163</v>
      </c>
    </row>
    <row r="4" spans="1:3">
      <c t="s" s="4" r="A4">
        <v>396</v>
      </c>
      <c t="n" s="10" r="B4">
        <v>1.9</v>
      </c>
      <c t="n" s="7" r="C4">
        <v>2</v>
      </c>
    </row>
    <row r="5" spans="1:3">
      <c t="s" s="4" r="A5">
        <v>397</v>
      </c>
      <c t="n" s="13" r="B5">
        <v>5.9</v>
      </c>
    </row>
    <row r="6" spans="1:3">
      <c t="s" s="4" r="A6">
        <v>398</v>
      </c>
      <c t="n" s="13" r="B6">
        <v>7.8</v>
      </c>
    </row>
    <row r="7" spans="1:3">
      <c t="s" s="4" r="A7">
        <v>399</v>
      </c>
      <c t="n" s="13" r="B7">
        <v>7.8</v>
      </c>
    </row>
    <row r="8" spans="1:3">
      <c t="s" s="4" r="A8">
        <v>400</v>
      </c>
      <c t="n" s="13" r="B8">
        <v>7.8</v>
      </c>
    </row>
    <row r="9" spans="1:3">
      <c t="s" s="4" r="A9">
        <v>401</v>
      </c>
      <c t="n" s="13" r="B9">
        <v>7.8</v>
      </c>
    </row>
    <row r="10" spans="1:3">
      <c t="s" s="4" r="A10">
        <v>402</v>
      </c>
      <c t="n" s="10" r="B10">
        <v>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03</v>
      </c>
      <c t="s" s="2" r="B1">
        <v>1</v>
      </c>
    </row>
    <row r="2" spans="1:3">
      <c t="s" s="2" r="B2">
        <v>2</v>
      </c>
      <c t="s" s="2" r="C2">
        <v>26</v>
      </c>
    </row>
    <row r="3" spans="1:3">
      <c t="s" s="3" r="A3">
        <v>404</v>
      </c>
    </row>
    <row r="4" spans="1:3">
      <c t="s" s="4" r="A4">
        <v>405</v>
      </c>
      <c t="n" s="7" r="B4">
        <v>403535</v>
      </c>
      <c t="n" s="7" r="C4">
        <v>410720</v>
      </c>
    </row>
    <row r="5" spans="1:3">
      <c t="s" s="4" r="A5">
        <v>406</v>
      </c>
      <c t="n" s="6" r="B5">
        <v>-1123</v>
      </c>
      <c t="n" s="6" r="C5">
        <v>-5607</v>
      </c>
    </row>
    <row r="6" spans="1:3">
      <c t="s" s="4" r="A6">
        <v>407</v>
      </c>
      <c t="n" s="6" r="B6">
        <v>402412</v>
      </c>
      <c t="n" s="6" r="C6">
        <v>405113</v>
      </c>
    </row>
    <row r="7" spans="1:3">
      <c t="s" s="4" r="A7">
        <v>408</v>
      </c>
    </row>
    <row r="8" spans="1:3">
      <c t="s" s="3" r="A8">
        <v>404</v>
      </c>
    </row>
    <row r="9" spans="1:3">
      <c t="s" s="4" r="A9">
        <v>405</v>
      </c>
      <c t="n" s="6" r="B9">
        <v>330900</v>
      </c>
      <c t="n" s="6" r="C9">
        <v>338085</v>
      </c>
    </row>
    <row r="10" spans="1:3">
      <c t="s" s="4" r="A10">
        <v>406</v>
      </c>
      <c t="n" s="6" r="B10">
        <v>-1123</v>
      </c>
      <c t="n" s="6" r="C10">
        <v>-5607</v>
      </c>
    </row>
    <row r="11" spans="1:3">
      <c t="s" s="4" r="A11">
        <v>407</v>
      </c>
      <c t="n" s="6" r="B11">
        <v>329777</v>
      </c>
      <c t="n" s="6" r="C11">
        <v>332478</v>
      </c>
    </row>
    <row r="12" spans="1:3">
      <c t="s" s="4" r="A12">
        <v>409</v>
      </c>
    </row>
    <row r="13" spans="1:3">
      <c t="s" s="3" r="A13">
        <v>404</v>
      </c>
    </row>
    <row r="14" spans="1:3">
      <c t="s" s="4" r="A14">
        <v>405</v>
      </c>
      <c t="n" s="6" r="B14">
        <v>72635</v>
      </c>
      <c t="n" s="6" r="C14">
        <v>72635</v>
      </c>
    </row>
    <row r="15" spans="1:3">
      <c t="s" s="4" r="A15">
        <v>406</v>
      </c>
      <c t="n" s="6" r="B15">
        <v>0</v>
      </c>
      <c t="n" s="6" r="C15">
        <v>0</v>
      </c>
    </row>
    <row r="16" spans="1:3">
      <c t="s" s="4" r="A16">
        <v>407</v>
      </c>
      <c t="n" s="7" r="B16">
        <v>72635</v>
      </c>
      <c t="n" s="7" r="C16">
        <v>726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10</v>
      </c>
      <c t="s" s="2" r="B1">
        <v>2</v>
      </c>
      <c t="s" s="2" r="C1">
        <v>25</v>
      </c>
      <c t="s" s="2" r="D1">
        <v>26</v>
      </c>
    </row>
    <row r="2" spans="1:4">
      <c t="s" s="3" r="A2">
        <v>163</v>
      </c>
    </row>
    <row r="3" spans="1:4">
      <c t="s" s="4" r="A3">
        <v>411</v>
      </c>
      <c t="n" s="7" r="B3">
        <v>262251</v>
      </c>
      <c t="n" s="7" r="C3">
        <v>262840</v>
      </c>
      <c t="n" s="7" r="D3">
        <v>263889</v>
      </c>
    </row>
    <row r="4" spans="1:4">
      <c t="s" s="4" r="A4">
        <v>412</v>
      </c>
      <c t="n" s="6" r="B4">
        <v>157588</v>
      </c>
      <c t="n" s="6" r="C4">
        <v>158355</v>
      </c>
      <c t="n" s="6" r="D4">
        <v>159845</v>
      </c>
    </row>
    <row r="5" spans="1:4">
      <c t="s" s="4" r="A5">
        <v>413</v>
      </c>
      <c t="n" s="6" r="B5">
        <v>419839</v>
      </c>
      <c t="n" s="6" r="C5">
        <v>421195</v>
      </c>
      <c t="n" s="6" r="D5">
        <v>423734</v>
      </c>
    </row>
    <row r="6" spans="1:4">
      <c t="s" s="4" r="A6">
        <v>414</v>
      </c>
      <c t="n" s="6" r="B6">
        <v>-47658</v>
      </c>
      <c t="n" s="6" r="C6">
        <v>-45706</v>
      </c>
      <c t="n" s="6" r="D6">
        <v>-39860</v>
      </c>
    </row>
    <row r="7" spans="1:4">
      <c t="s" s="4" r="A7">
        <v>415</v>
      </c>
      <c t="n" s="7" r="B7">
        <v>372181</v>
      </c>
      <c t="n" s="7" r="C7">
        <v>375489</v>
      </c>
      <c t="n" s="7" r="D7">
        <v>3838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s="1" r="A1">
        <v>416</v>
      </c>
      <c t="s" s="2" r="B1">
        <v>1</v>
      </c>
    </row>
    <row r="2" spans="1:3">
      <c t="s" s="2" r="B2">
        <v>2</v>
      </c>
      <c t="s" s="2" r="C2">
        <v>26</v>
      </c>
    </row>
    <row r="3" spans="1:3">
      <c t="s" s="3" r="A3">
        <v>417</v>
      </c>
    </row>
    <row r="4" spans="1:3">
      <c t="s" s="4" r="A4">
        <v>418</v>
      </c>
      <c t="n" s="7" r="B4">
        <v>6200000</v>
      </c>
    </row>
    <row r="5" spans="1:3">
      <c t="s" s="4" r="A5">
        <v>419</v>
      </c>
      <c t="s" s="4" r="B5">
        <v>420</v>
      </c>
      <c t="s" s="4" r="C5">
        <v>421</v>
      </c>
    </row>
    <row r="6" spans="1:3">
      <c t="s" s="3" r="A6">
        <v>422</v>
      </c>
    </row>
    <row r="7" spans="1:3">
      <c t="s" s="4" r="A7">
        <v>419</v>
      </c>
      <c t="s" s="4" r="B7">
        <v>423</v>
      </c>
      <c t="s" s="4" r="C7">
        <v>424</v>
      </c>
    </row>
    <row r="8" spans="1:3">
      <c t="s" s="4" r="A8">
        <v>425</v>
      </c>
    </row>
    <row r="9" spans="1:3">
      <c t="s" s="3" r="A9">
        <v>417</v>
      </c>
    </row>
    <row r="10" spans="1:3">
      <c t="s" s="4" r="A10">
        <v>426</v>
      </c>
      <c t="n" s="7" r="B10">
        <v>2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t="s" s="1" r="A1">
        <v>427</v>
      </c>
      <c t="s" s="2" r="B1">
        <v>1</v>
      </c>
    </row>
    <row r="2" spans="1:5">
      <c t="s" s="2" r="B2">
        <v>2</v>
      </c>
      <c t="s" s="2" r="C2">
        <v>25</v>
      </c>
      <c t="s" s="2" r="D2">
        <v>26</v>
      </c>
      <c t="s" s="2" r="E2">
        <v>428</v>
      </c>
    </row>
    <row r="3" spans="1:5">
      <c t="s" s="3" r="A3">
        <v>417</v>
      </c>
    </row>
    <row r="4" spans="1:5">
      <c t="s" s="4" r="A4">
        <v>429</v>
      </c>
      <c t="n" s="7" r="B4">
        <v>651046</v>
      </c>
      <c t="n" s="7" r="C4">
        <v>649772</v>
      </c>
      <c t="n" s="7" r="D4">
        <v>657648</v>
      </c>
    </row>
    <row r="5" spans="1:5">
      <c t="s" s="4" r="A5">
        <v>430</v>
      </c>
      <c t="n" s="6" r="B5">
        <v>-6844</v>
      </c>
      <c t="n" s="6" r="C5">
        <v>-7445</v>
      </c>
      <c t="n" s="6" r="D5">
        <v>-9243</v>
      </c>
    </row>
    <row r="6" spans="1:5">
      <c t="s" s="4" r="A6">
        <v>431</v>
      </c>
      <c t="n" s="6" r="B6">
        <v>644202</v>
      </c>
      <c t="n" s="6" r="C6">
        <v>642327</v>
      </c>
      <c t="n" s="6" r="D6">
        <v>648405</v>
      </c>
    </row>
    <row r="7" spans="1:5">
      <c t="s" s="4" r="A7">
        <v>432</v>
      </c>
      <c t="n" s="6" r="B7">
        <v>-17072</v>
      </c>
      <c t="n" s="6" r="C7">
        <v>-9193</v>
      </c>
      <c t="n" s="6" r="D7">
        <v>-12116</v>
      </c>
    </row>
    <row r="8" spans="1:5">
      <c t="s" s="4" r="A8">
        <v>433</v>
      </c>
      <c t="n" s="6" r="B8">
        <v>627130</v>
      </c>
      <c t="n" s="6" r="C8">
        <v>633134</v>
      </c>
      <c t="n" s="6" r="D8">
        <v>636289</v>
      </c>
    </row>
    <row r="9" spans="1:5">
      <c t="s" s="4" r="A9">
        <v>276</v>
      </c>
    </row>
    <row r="10" spans="1:5">
      <c t="s" s="3" r="A10">
        <v>417</v>
      </c>
    </row>
    <row r="11" spans="1:5">
      <c t="s" s="4" r="A11">
        <v>429</v>
      </c>
      <c t="n" s="7" r="B11">
        <v>230000</v>
      </c>
      <c t="n" s="6" r="C11">
        <v>230000</v>
      </c>
      <c t="n" s="6" r="D11">
        <v>230000</v>
      </c>
    </row>
    <row r="12" spans="1:5">
      <c t="s" s="4" r="A12">
        <v>434</v>
      </c>
      <c t="s" s="4" r="B12">
        <v>279</v>
      </c>
      <c t="s" s="4" r="E12">
        <v>279</v>
      </c>
    </row>
    <row r="13" spans="1:5">
      <c t="s" s="4" r="A13">
        <v>435</v>
      </c>
      <c t="s" s="4" r="B13">
        <v>279</v>
      </c>
    </row>
    <row r="14" spans="1:5">
      <c t="s" s="4" r="A14">
        <v>436</v>
      </c>
    </row>
    <row r="15" spans="1:5">
      <c t="s" s="3" r="A15">
        <v>417</v>
      </c>
    </row>
    <row r="16" spans="1:5">
      <c t="s" s="4" r="A16">
        <v>429</v>
      </c>
      <c t="n" s="7" r="B16">
        <v>17000</v>
      </c>
      <c t="n" s="6" r="C16">
        <v>5000</v>
      </c>
      <c t="n" s="6" r="D16">
        <v>8000</v>
      </c>
    </row>
    <row r="17" spans="1:5">
      <c t="s" s="4" r="A17">
        <v>435</v>
      </c>
      <c t="s" s="4" r="B17">
        <v>423</v>
      </c>
    </row>
    <row r="18" spans="1:5">
      <c t="s" s="4" r="A18">
        <v>437</v>
      </c>
    </row>
    <row r="19" spans="1:5">
      <c t="s" s="3" r="A19">
        <v>417</v>
      </c>
    </row>
    <row r="20" spans="1:5">
      <c t="s" s="4" r="A20">
        <v>429</v>
      </c>
      <c t="n" s="7" r="B20">
        <v>5395</v>
      </c>
      <c t="n" s="6" r="C20">
        <v>5997</v>
      </c>
      <c t="n" s="6" r="D20">
        <v>7760</v>
      </c>
    </row>
    <row r="21" spans="1:5">
      <c t="s" s="4" r="A21">
        <v>434</v>
      </c>
      <c t="s" s="4" r="B21">
        <v>438</v>
      </c>
    </row>
    <row r="22" spans="1:5">
      <c t="s" s="4" r="A22">
        <v>435</v>
      </c>
      <c t="s" s="4" r="B22">
        <v>438</v>
      </c>
    </row>
    <row r="23" spans="1:5">
      <c t="s" s="4" r="A23">
        <v>439</v>
      </c>
    </row>
    <row r="24" spans="1:5">
      <c t="s" s="3" r="A24">
        <v>417</v>
      </c>
    </row>
    <row r="25" spans="1:5">
      <c t="s" s="4" r="A25">
        <v>429</v>
      </c>
      <c t="n" s="7" r="B25">
        <v>398651</v>
      </c>
      <c t="n" s="7" r="C25">
        <v>408775</v>
      </c>
      <c t="n" s="7" r="D25">
        <v>411888</v>
      </c>
    </row>
    <row r="26" spans="1:5">
      <c t="s" s="4" r="A26">
        <v>435</v>
      </c>
      <c t="s" s="4" r="B26">
        <v>440</v>
      </c>
    </row>
    <row r="27" spans="1:5">
      <c t="s" s="4" r="A27">
        <v>441</v>
      </c>
    </row>
    <row r="28" spans="1:5">
      <c t="s" s="3" r="A28">
        <v>417</v>
      </c>
    </row>
    <row r="29" spans="1:5">
      <c t="s" s="4" r="A29">
        <v>442</v>
      </c>
      <c t="s" s="4" r="B29">
        <v>443</v>
      </c>
    </row>
    <row r="30" spans="1:5">
      <c t="s" s="4" r="A30">
        <v>444</v>
      </c>
    </row>
    <row r="31" spans="1:5">
      <c t="s" s="3" r="A31">
        <v>417</v>
      </c>
    </row>
    <row r="32" spans="1:5">
      <c t="s" s="4" r="A32">
        <v>442</v>
      </c>
      <c t="s" s="4" r="B32">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446</v>
      </c>
      <c t="s" s="2" r="B1">
        <v>1</v>
      </c>
    </row>
    <row r="2" spans="1:3">
      <c t="s" s="2" r="B2">
        <v>2</v>
      </c>
      <c t="s" s="2" r="C2">
        <v>26</v>
      </c>
    </row>
    <row r="3" spans="1:3">
      <c t="s" s="3" r="A3">
        <v>447</v>
      </c>
    </row>
    <row r="4" spans="1:3">
      <c t="s" s="4" r="A4">
        <v>448</v>
      </c>
      <c t="n" s="7" r="B4">
        <v>-20</v>
      </c>
      <c t="n" s="7" r="C4">
        <v>0</v>
      </c>
    </row>
    <row r="5" spans="1:3">
      <c t="s" s="4" r="A5">
        <v>449</v>
      </c>
      <c t="n" s="6" r="B5">
        <v>-375</v>
      </c>
      <c t="n" s="6" r="C5">
        <v>-190</v>
      </c>
    </row>
    <row r="6" spans="1:3">
      <c t="s" s="4" r="A6">
        <v>450</v>
      </c>
      <c t="n" s="6" r="B6">
        <v>1479</v>
      </c>
      <c t="n" s="6" r="C6">
        <v>1452</v>
      </c>
    </row>
    <row r="7" spans="1:3">
      <c t="s" s="4" r="A7">
        <v>384</v>
      </c>
      <c t="n" s="6" r="B7">
        <v>186</v>
      </c>
      <c t="n" s="6" r="C7">
        <v>220</v>
      </c>
    </row>
    <row r="8" spans="1:3">
      <c t="s" s="4" r="A8">
        <v>81</v>
      </c>
      <c t="n" s="6" r="B8">
        <v>10026</v>
      </c>
      <c t="n" s="6" r="C8">
        <v>10236</v>
      </c>
    </row>
    <row r="9" spans="1:3">
      <c t="s" s="4" r="A9">
        <v>437</v>
      </c>
    </row>
    <row r="10" spans="1:3">
      <c t="s" s="3" r="A10">
        <v>447</v>
      </c>
    </row>
    <row r="11" spans="1:3">
      <c t="s" s="4" r="A11">
        <v>451</v>
      </c>
      <c t="n" s="6" r="B11">
        <v>72</v>
      </c>
      <c t="n" s="6" r="C11">
        <v>101</v>
      </c>
    </row>
    <row r="12" spans="1:3">
      <c t="s" s="4" r="A12">
        <v>436</v>
      </c>
    </row>
    <row r="13" spans="1:3">
      <c t="s" s="3" r="A13">
        <v>447</v>
      </c>
    </row>
    <row r="14" spans="1:3">
      <c t="s" s="4" r="A14">
        <v>451</v>
      </c>
      <c t="n" s="6" r="B14">
        <v>269</v>
      </c>
      <c t="n" s="6" r="C14">
        <v>150</v>
      </c>
    </row>
    <row r="15" spans="1:3">
      <c t="s" s="4" r="A15">
        <v>452</v>
      </c>
    </row>
    <row r="16" spans="1:3">
      <c t="s" s="3" r="A16">
        <v>447</v>
      </c>
    </row>
    <row r="17" spans="1:3">
      <c t="s" s="4" r="A17">
        <v>451</v>
      </c>
      <c t="n" s="6" r="B17">
        <v>4025</v>
      </c>
      <c t="n" s="6" r="C17">
        <v>3976</v>
      </c>
    </row>
    <row r="18" spans="1:3">
      <c t="s" s="4" r="A18">
        <v>439</v>
      </c>
    </row>
    <row r="19" spans="1:3">
      <c t="s" s="3" r="A19">
        <v>447</v>
      </c>
    </row>
    <row r="20" spans="1:3">
      <c t="s" s="4" r="A20">
        <v>451</v>
      </c>
      <c t="n" s="7" r="B20">
        <v>4390</v>
      </c>
      <c t="n" s="7" r="C20">
        <v>45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s="1" r="A1">
        <v>453</v>
      </c>
      <c t="s" s="2" r="B1">
        <v>1</v>
      </c>
    </row>
    <row r="2" spans="1:3">
      <c t="s" s="2" r="B2">
        <v>2</v>
      </c>
      <c t="s" s="2" r="C2">
        <v>26</v>
      </c>
    </row>
    <row r="3" spans="1:3">
      <c t="s" s="3" r="A3">
        <v>169</v>
      </c>
    </row>
    <row r="4" spans="1:3">
      <c t="s" s="4" r="A4">
        <v>454</v>
      </c>
      <c t="s" s="4" r="B4">
        <v>455</v>
      </c>
      <c t="s" s="4" r="C4">
        <v>4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25"/>
    <col customWidth="1" max="3" min="3" width="21"/>
  </cols>
  <sheetData>
    <row r="1" spans="1:3">
      <c t="s" s="1" r="A1">
        <v>457</v>
      </c>
      <c t="s" s="2" r="B1">
        <v>1</v>
      </c>
    </row>
    <row r="2" spans="1:3">
      <c t="s" s="2" r="B2">
        <v>458</v>
      </c>
      <c t="s" s="2" r="C2">
        <v>259</v>
      </c>
    </row>
    <row r="3" spans="1:3">
      <c t="s" s="3" r="A3">
        <v>172</v>
      </c>
    </row>
    <row r="4" spans="1:3">
      <c t="s" s="4" r="A4">
        <v>459</v>
      </c>
      <c t="n" s="6" r="B4">
        <v>2</v>
      </c>
    </row>
    <row r="5" spans="1:3">
      <c t="s" s="4" r="A5">
        <v>460</v>
      </c>
      <c t="n" s="10" r="B5">
        <v>0.4</v>
      </c>
      <c t="n" s="10" r="C5">
        <v>0.4</v>
      </c>
    </row>
    <row r="6" spans="1:3">
      <c t="s" s="4" r="A6">
        <v>461</v>
      </c>
      <c t="n" s="10" r="B6">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62</v>
      </c>
      <c t="s" s="2" r="B1">
        <v>1</v>
      </c>
    </row>
    <row r="2" spans="1:3">
      <c t="s" s="2" r="B2">
        <v>2</v>
      </c>
      <c t="s" s="2" r="C2">
        <v>26</v>
      </c>
    </row>
    <row r="3" spans="1:3">
      <c t="s" s="4" r="A3">
        <v>463</v>
      </c>
    </row>
    <row r="4" spans="1:3">
      <c t="s" s="3" r="A4">
        <v>464</v>
      </c>
    </row>
    <row r="5" spans="1:3">
      <c t="s" s="4" r="A5">
        <v>465</v>
      </c>
      <c t="n" s="7" r="B5">
        <v>0</v>
      </c>
      <c t="n" s="7" r="C5">
        <v>0</v>
      </c>
    </row>
    <row r="6" spans="1:3">
      <c t="s" s="4" r="A6">
        <v>466</v>
      </c>
      <c t="n" s="6" r="B6">
        <v>258</v>
      </c>
      <c t="n" s="6" r="C6">
        <v>256</v>
      </c>
    </row>
    <row r="7" spans="1:3">
      <c t="s" s="4" r="A7">
        <v>467</v>
      </c>
      <c t="n" s="6" r="B7">
        <v>-292</v>
      </c>
      <c t="n" s="6" r="C7">
        <v>-292</v>
      </c>
    </row>
    <row r="8" spans="1:3">
      <c t="s" s="4" r="A8">
        <v>468</v>
      </c>
      <c t="n" s="6" r="B8">
        <v>151</v>
      </c>
      <c t="n" s="6" r="C8">
        <v>126</v>
      </c>
    </row>
    <row r="9" spans="1:3">
      <c t="s" s="4" r="A9">
        <v>469</v>
      </c>
      <c t="n" s="6" r="B9">
        <v>117</v>
      </c>
      <c t="n" s="6" r="C9">
        <v>90</v>
      </c>
    </row>
    <row r="10" spans="1:3">
      <c t="s" s="4" r="A10">
        <v>470</v>
      </c>
    </row>
    <row r="11" spans="1:3">
      <c t="s" s="3" r="A11">
        <v>464</v>
      </c>
    </row>
    <row r="12" spans="1:3">
      <c t="s" s="4" r="A12">
        <v>465</v>
      </c>
      <c t="n" s="6" r="B12">
        <v>10</v>
      </c>
      <c t="n" s="6" r="C12">
        <v>11</v>
      </c>
    </row>
    <row r="13" spans="1:3">
      <c t="s" s="4" r="A13">
        <v>466</v>
      </c>
      <c t="n" s="6" r="B13">
        <v>16</v>
      </c>
      <c t="n" s="6" r="C13">
        <v>17</v>
      </c>
    </row>
    <row r="14" spans="1:3">
      <c t="s" s="4" r="A14">
        <v>467</v>
      </c>
      <c t="n" s="6" r="B14">
        <v>0</v>
      </c>
      <c t="n" s="6" r="C14">
        <v>0</v>
      </c>
    </row>
    <row r="15" spans="1:3">
      <c t="s" s="4" r="A15">
        <v>468</v>
      </c>
      <c t="n" s="6" r="B15">
        <v>-132</v>
      </c>
      <c t="n" s="6" r="C15">
        <v>-132</v>
      </c>
    </row>
    <row r="16" spans="1:3">
      <c t="s" s="4" r="A16">
        <v>469</v>
      </c>
      <c t="n" s="7" r="B16">
        <v>-106</v>
      </c>
      <c t="n" s="7" r="C16">
        <v>-1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471</v>
      </c>
      <c t="s" s="2" r="C1">
        <v>1</v>
      </c>
    </row>
    <row r="2" spans="1:4">
      <c t="s" s="2" r="C2">
        <v>2</v>
      </c>
      <c t="s" s="2" r="D2">
        <v>26</v>
      </c>
    </row>
    <row r="3" spans="1:4">
      <c t="s" s="3" r="A3">
        <v>472</v>
      </c>
    </row>
    <row r="4" spans="1:4">
      <c t="s" s="4" r="A4">
        <v>473</v>
      </c>
      <c t="n" s="7" r="C4">
        <v>5823</v>
      </c>
      <c t="n" s="7" r="D4">
        <v>23633</v>
      </c>
    </row>
    <row r="5" spans="1:4">
      <c t="s" s="4" r="A5">
        <v>474</v>
      </c>
      <c t="n" s="6" r="C5">
        <v>-2631</v>
      </c>
      <c t="n" s="6" r="D5">
        <v>-12196</v>
      </c>
    </row>
    <row r="6" spans="1:4">
      <c t="s" s="3" r="A6">
        <v>475</v>
      </c>
    </row>
    <row r="7" spans="1:4">
      <c t="s" s="4" r="A7">
        <v>476</v>
      </c>
      <c t="s" s="4" r="B7">
        <v>96</v>
      </c>
      <c t="n" s="6" r="C7">
        <v>19</v>
      </c>
      <c t="n" s="6" r="D7">
        <v>-6</v>
      </c>
    </row>
    <row r="8" spans="1:4">
      <c t="s" s="4" r="A8">
        <v>100</v>
      </c>
      <c t="s" s="4" r="B8">
        <v>96</v>
      </c>
      <c t="n" s="6" r="C8">
        <v>-2612</v>
      </c>
      <c t="n" s="6" r="D8">
        <v>-12202</v>
      </c>
    </row>
    <row r="9" spans="1:4">
      <c t="s" s="4" r="A9">
        <v>477</v>
      </c>
      <c t="n" s="6" r="C9">
        <v>3211</v>
      </c>
      <c t="n" s="6" r="D9">
        <v>11431</v>
      </c>
    </row>
    <row r="10" spans="1:4">
      <c t="s" s="4" r="A10">
        <v>478</v>
      </c>
    </row>
    <row r="11" spans="1:4">
      <c t="s" s="3" r="A11">
        <v>472</v>
      </c>
    </row>
    <row r="12" spans="1:4">
      <c t="s" s="4" r="A12">
        <v>473</v>
      </c>
      <c t="n" s="6" r="C12">
        <v>-2950</v>
      </c>
      <c t="n" s="6" r="D12">
        <v>-1968</v>
      </c>
    </row>
    <row r="13" spans="1:4">
      <c t="s" s="4" r="A13">
        <v>474</v>
      </c>
      <c t="n" s="6" r="C13">
        <v>0</v>
      </c>
      <c t="n" s="6" r="D13">
        <v>0</v>
      </c>
    </row>
    <row r="14" spans="1:4">
      <c t="s" s="3" r="A14">
        <v>475</v>
      </c>
    </row>
    <row r="15" spans="1:4">
      <c t="s" s="4" r="A15">
        <v>476</v>
      </c>
      <c t="n" s="6" r="C15">
        <v>19</v>
      </c>
      <c t="n" s="6" r="D15">
        <v>-6</v>
      </c>
    </row>
    <row r="16" spans="1:4">
      <c t="s" s="4" r="A16">
        <v>100</v>
      </c>
      <c t="n" s="6" r="C16">
        <v>19</v>
      </c>
      <c t="n" s="6" r="D16">
        <v>-6</v>
      </c>
    </row>
    <row r="17" spans="1:4">
      <c t="s" s="4" r="A17">
        <v>477</v>
      </c>
      <c t="n" s="6" r="C17">
        <v>-2931</v>
      </c>
      <c t="n" s="6" r="D17">
        <v>-1974</v>
      </c>
    </row>
    <row r="18" spans="1:4">
      <c t="s" s="4" r="A18">
        <v>479</v>
      </c>
    </row>
    <row r="19" spans="1:4">
      <c t="s" s="3" r="A19">
        <v>472</v>
      </c>
    </row>
    <row r="20" spans="1:4">
      <c t="s" s="4" r="A20">
        <v>473</v>
      </c>
      <c t="n" s="6" r="C20">
        <v>8773</v>
      </c>
      <c t="n" s="6" r="D20">
        <v>25601</v>
      </c>
    </row>
    <row r="21" spans="1:4">
      <c t="s" s="4" r="A21">
        <v>474</v>
      </c>
      <c t="n" s="6" r="C21">
        <v>-2631</v>
      </c>
      <c t="n" s="6" r="D21">
        <v>-12196</v>
      </c>
    </row>
    <row r="22" spans="1:4">
      <c t="s" s="3" r="A22">
        <v>475</v>
      </c>
    </row>
    <row r="23" spans="1:4">
      <c t="s" s="4" r="A23">
        <v>476</v>
      </c>
      <c t="n" s="6" r="C23">
        <v>0</v>
      </c>
      <c t="n" s="6" r="D23">
        <v>0</v>
      </c>
    </row>
    <row r="24" spans="1:4">
      <c t="s" s="4" r="A24">
        <v>100</v>
      </c>
      <c t="n" s="6" r="C24">
        <v>-2631</v>
      </c>
      <c t="n" s="6" r="D24">
        <v>-12196</v>
      </c>
    </row>
    <row r="25" spans="1:4">
      <c t="s" s="4" r="A25">
        <v>477</v>
      </c>
      <c t="n" s="7" r="C25">
        <v>6142</v>
      </c>
      <c t="n" s="7" r="D25">
        <v>13405</v>
      </c>
    </row>
    <row r="26" spans="1:4">
      <c t="n" r="A26"/>
    </row>
    <row r="27" spans="1:4">
      <c t="s" s="4" r="A27">
        <v>96</v>
      </c>
      <c t="s" s="4" r="B27">
        <v>103</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4</v>
      </c>
      <c t="s" s="2" r="B1">
        <v>1</v>
      </c>
    </row>
    <row r="2" spans="1:3">
      <c t="s" s="2" r="B2">
        <v>2</v>
      </c>
      <c t="s" s="2" r="C2">
        <v>26</v>
      </c>
    </row>
    <row r="3" spans="1:3">
      <c t="s" s="3" r="A3">
        <v>93</v>
      </c>
    </row>
    <row r="4" spans="1:3">
      <c t="s" s="4" r="A4">
        <v>105</v>
      </c>
      <c t="n" s="10" r="B4">
        <v>0.1</v>
      </c>
      <c t="n" s="10" r="C4">
        <v>0.7</v>
      </c>
    </row>
    <row r="5" spans="1:3">
      <c t="s" s="4" r="A5">
        <v>106</v>
      </c>
      <c t="n" s="7" r="B5">
        <v>0</v>
      </c>
      <c t="n" s="7" r="C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t="s" s="1" r="A1">
        <v>480</v>
      </c>
      <c t="s" s="2" r="B1">
        <v>481</v>
      </c>
      <c t="s" s="2" r="C1">
        <v>482</v>
      </c>
      <c t="s" s="2" r="D1">
        <v>258</v>
      </c>
    </row>
    <row r="2" spans="1:4">
      <c t="s" s="3" r="A2">
        <v>483</v>
      </c>
    </row>
    <row r="3" spans="1:4">
      <c t="s" s="4" r="A3">
        <v>484</v>
      </c>
      <c t="n" s="7" r="D3">
        <v>3</v>
      </c>
    </row>
    <row r="4" spans="1:4">
      <c t="s" s="4" r="A4">
        <v>485</v>
      </c>
    </row>
    <row r="5" spans="1:4">
      <c t="s" s="3" r="A5">
        <v>483</v>
      </c>
    </row>
    <row r="6" spans="1:4">
      <c t="s" s="4" r="A6">
        <v>486</v>
      </c>
      <c t="n" s="6" r="B6">
        <v>1</v>
      </c>
      <c t="n" s="6" r="C6">
        <v>1</v>
      </c>
    </row>
    <row r="7" spans="1:4">
      <c t="s" s="4" r="A7">
        <v>487</v>
      </c>
      <c t="s" s="4" r="B7">
        <v>4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s="1" r="A1">
        <v>489</v>
      </c>
      <c t="s" s="2" r="B1">
        <v>1</v>
      </c>
    </row>
    <row r="2" spans="1:2">
      <c t="s" s="2" r="B2">
        <v>490</v>
      </c>
    </row>
    <row r="3" spans="1:2">
      <c t="s" s="3" r="A3">
        <v>181</v>
      </c>
    </row>
    <row r="4" spans="1:2">
      <c t="s" s="4" r="A4">
        <v>491</v>
      </c>
      <c t="n" s="6" r="B4">
        <v>5</v>
      </c>
    </row>
    <row r="5" spans="1:2">
      <c t="s" s="4" r="A5">
        <v>492</v>
      </c>
      <c t="n" s="6" r="B5">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93</v>
      </c>
      <c t="s" s="2" r="B1">
        <v>1</v>
      </c>
    </row>
    <row r="2" spans="1:3">
      <c t="s" s="2" r="B2">
        <v>2</v>
      </c>
      <c t="s" s="2" r="C2">
        <v>26</v>
      </c>
    </row>
    <row r="3" spans="1:3">
      <c t="s" s="3" r="A3">
        <v>494</v>
      </c>
    </row>
    <row r="4" spans="1:3">
      <c t="s" s="4" r="A4">
        <v>73</v>
      </c>
      <c t="n" s="7" r="B4">
        <v>224849</v>
      </c>
      <c t="n" s="7" r="C4">
        <v>246621</v>
      </c>
    </row>
    <row r="5" spans="1:3">
      <c t="s" s="4" r="A5">
        <v>75</v>
      </c>
      <c t="n" s="6" r="B5">
        <v>60879</v>
      </c>
      <c t="n" s="6" r="C5">
        <v>59390</v>
      </c>
    </row>
    <row r="6" spans="1:3">
      <c t="s" s="4" r="A6">
        <v>408</v>
      </c>
    </row>
    <row r="7" spans="1:3">
      <c t="s" s="3" r="A7">
        <v>494</v>
      </c>
    </row>
    <row r="8" spans="1:3">
      <c t="s" s="4" r="A8">
        <v>73</v>
      </c>
      <c t="n" s="6" r="B8">
        <v>115799</v>
      </c>
      <c t="n" s="6" r="C8">
        <v>116590</v>
      </c>
    </row>
    <row r="9" spans="1:3">
      <c t="s" s="4" r="A9">
        <v>75</v>
      </c>
      <c t="n" s="6" r="B9">
        <v>42307</v>
      </c>
      <c t="n" s="6" r="C9">
        <v>42956</v>
      </c>
    </row>
    <row r="10" spans="1:3">
      <c t="s" s="4" r="A10">
        <v>409</v>
      </c>
    </row>
    <row r="11" spans="1:3">
      <c t="s" s="3" r="A11">
        <v>494</v>
      </c>
    </row>
    <row r="12" spans="1:3">
      <c t="s" s="4" r="A12">
        <v>73</v>
      </c>
      <c t="n" s="6" r="B12">
        <v>109050</v>
      </c>
      <c t="n" s="6" r="C12">
        <v>130031</v>
      </c>
    </row>
    <row r="13" spans="1:3">
      <c t="s" s="4" r="A13">
        <v>75</v>
      </c>
      <c t="n" s="7" r="B13">
        <v>18572</v>
      </c>
      <c t="n" s="7" r="C13">
        <v>164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7</v>
      </c>
      <c t="s" s="2" r="B1">
        <v>1</v>
      </c>
    </row>
    <row r="2" spans="1:3">
      <c t="s" s="2" r="B2">
        <v>2</v>
      </c>
      <c t="s" s="2" r="C2">
        <v>26</v>
      </c>
    </row>
    <row r="3" spans="1:3">
      <c t="s" s="3" r="A3">
        <v>108</v>
      </c>
    </row>
    <row r="4" spans="1:3">
      <c t="s" s="4" r="A4">
        <v>85</v>
      </c>
      <c t="n" s="7" r="B4">
        <v>7779</v>
      </c>
      <c t="n" s="7" r="C4">
        <v>7694</v>
      </c>
    </row>
    <row r="5" spans="1:3">
      <c t="s" s="3" r="A5">
        <v>109</v>
      </c>
    </row>
    <row r="6" spans="1:3">
      <c t="s" s="4" r="A6">
        <v>110</v>
      </c>
      <c t="n" s="6" r="B6">
        <v>7042</v>
      </c>
      <c t="n" s="6" r="C6">
        <v>7277</v>
      </c>
    </row>
    <row r="7" spans="1:3">
      <c t="s" s="4" r="A7">
        <v>31</v>
      </c>
      <c t="n" s="6" r="B7">
        <v>358</v>
      </c>
      <c t="n" s="6" r="C7">
        <v>669</v>
      </c>
    </row>
    <row r="8" spans="1:3">
      <c t="s" s="4" r="A8">
        <v>111</v>
      </c>
      <c t="n" s="6" r="B8">
        <v>2162</v>
      </c>
      <c t="n" s="6" r="C8">
        <v>1981</v>
      </c>
    </row>
    <row r="9" spans="1:3">
      <c t="s" s="4" r="A9">
        <v>112</v>
      </c>
      <c t="n" s="6" r="B9">
        <v>403</v>
      </c>
      <c t="n" s="6" r="C9">
        <v>403</v>
      </c>
    </row>
    <row r="10" spans="1:3">
      <c t="s" s="4" r="A10">
        <v>113</v>
      </c>
      <c t="n" s="6" r="B10">
        <v>1076</v>
      </c>
      <c t="n" s="6" r="C10">
        <v>1049</v>
      </c>
    </row>
    <row r="11" spans="1:3">
      <c t="s" s="4" r="A11">
        <v>114</v>
      </c>
      <c t="n" s="6" r="B11">
        <v>-85</v>
      </c>
      <c t="n" s="6" r="C11">
        <v>0</v>
      </c>
    </row>
    <row r="12" spans="1:3">
      <c t="s" s="4" r="A12">
        <v>115</v>
      </c>
      <c t="n" s="6" r="B12">
        <v>10</v>
      </c>
      <c t="n" s="6" r="C12">
        <v>268</v>
      </c>
    </row>
    <row r="13" spans="1:3">
      <c t="s" s="3" r="A13">
        <v>116</v>
      </c>
    </row>
    <row r="14" spans="1:3">
      <c t="s" s="4" r="A14">
        <v>29</v>
      </c>
      <c t="n" s="6" r="B14">
        <v>-16750</v>
      </c>
      <c t="n" s="6" r="C14">
        <v>-25675</v>
      </c>
    </row>
    <row r="15" spans="1:3">
      <c t="s" s="4" r="A15">
        <v>30</v>
      </c>
      <c t="n" s="6" r="B15">
        <v>-55756</v>
      </c>
      <c t="n" s="6" r="C15">
        <v>-135276</v>
      </c>
    </row>
    <row r="16" spans="1:3">
      <c t="s" s="4" r="A16">
        <v>117</v>
      </c>
      <c t="n" s="6" r="B16">
        <v>-3182</v>
      </c>
      <c t="n" s="6" r="C16">
        <v>3787</v>
      </c>
    </row>
    <row r="17" spans="1:3">
      <c t="s" s="4" r="A17">
        <v>118</v>
      </c>
      <c t="n" s="6" r="B17">
        <v>185</v>
      </c>
      <c t="n" s="6" r="C17">
        <v>18</v>
      </c>
    </row>
    <row r="18" spans="1:3">
      <c t="s" s="4" r="A18">
        <v>43</v>
      </c>
      <c t="n" s="6" r="B18">
        <v>-2809</v>
      </c>
      <c t="n" s="6" r="C18">
        <v>15648</v>
      </c>
    </row>
    <row r="19" spans="1:3">
      <c t="s" s="4" r="A19">
        <v>44</v>
      </c>
      <c t="n" s="6" r="B19">
        <v>64692</v>
      </c>
      <c t="n" s="6" r="C19">
        <v>136738</v>
      </c>
    </row>
    <row r="20" spans="1:3">
      <c t="s" s="4" r="A20">
        <v>47</v>
      </c>
      <c t="n" s="6" r="B20">
        <v>-51</v>
      </c>
      <c t="n" s="6" r="C20">
        <v>3</v>
      </c>
    </row>
    <row r="21" spans="1:3">
      <c t="s" s="4" r="A21">
        <v>119</v>
      </c>
      <c t="n" s="6" r="B21">
        <v>5074</v>
      </c>
      <c t="n" s="6" r="C21">
        <v>14584</v>
      </c>
    </row>
    <row r="22" spans="1:3">
      <c t="s" s="3" r="A22">
        <v>120</v>
      </c>
    </row>
    <row r="23" spans="1:3">
      <c t="s" s="4" r="A23">
        <v>121</v>
      </c>
      <c t="n" s="6" r="B23">
        <v>-10359</v>
      </c>
      <c t="n" s="6" r="C23">
        <v>-7633</v>
      </c>
    </row>
    <row r="24" spans="1:3">
      <c t="s" s="4" r="A24">
        <v>122</v>
      </c>
      <c t="n" s="6" r="B24">
        <v>-10359</v>
      </c>
      <c t="n" s="6" r="C24">
        <v>-7633</v>
      </c>
    </row>
    <row r="25" spans="1:3">
      <c t="s" s="3" r="A25">
        <v>123</v>
      </c>
    </row>
    <row r="26" spans="1:3">
      <c t="s" s="4" r="A26">
        <v>124</v>
      </c>
      <c t="n" s="6" r="B26">
        <v>12000</v>
      </c>
      <c t="n" s="6" r="C26">
        <v>2000</v>
      </c>
    </row>
    <row r="27" spans="1:3">
      <c t="s" s="4" r="A27">
        <v>125</v>
      </c>
      <c t="n" s="6" r="B27">
        <v>-11423</v>
      </c>
      <c t="n" s="6" r="C27">
        <v>-2259</v>
      </c>
    </row>
    <row r="28" spans="1:3">
      <c t="s" s="4" r="A28">
        <v>126</v>
      </c>
      <c t="n" s="6" r="B28">
        <v>-1238</v>
      </c>
      <c t="n" s="6" r="C28">
        <v>-807</v>
      </c>
    </row>
    <row r="29" spans="1:3">
      <c t="s" s="4" r="A29">
        <v>115</v>
      </c>
      <c t="n" s="6" r="B29">
        <v>67</v>
      </c>
      <c t="n" s="6" r="C29">
        <v>121</v>
      </c>
    </row>
    <row r="30" spans="1:3">
      <c t="s" s="4" r="A30">
        <v>127</v>
      </c>
      <c t="n" s="6" r="B30">
        <v>-594</v>
      </c>
      <c t="n" s="6" r="C30">
        <v>-945</v>
      </c>
    </row>
    <row r="31" spans="1:3">
      <c t="s" s="4" r="A31">
        <v>128</v>
      </c>
      <c t="n" s="6" r="B31">
        <v>-25</v>
      </c>
      <c t="n" s="6" r="C31">
        <v>-256</v>
      </c>
    </row>
    <row r="32" spans="1:3">
      <c t="s" s="4" r="A32">
        <v>129</v>
      </c>
      <c t="n" s="6" r="B32">
        <v>-5904</v>
      </c>
      <c t="n" s="6" r="C32">
        <v>5750</v>
      </c>
    </row>
    <row r="33" spans="1:3">
      <c t="s" s="3" r="A33">
        <v>130</v>
      </c>
    </row>
    <row r="34" spans="1:3">
      <c t="s" s="4" r="A34">
        <v>131</v>
      </c>
      <c t="n" s="6" r="B34">
        <v>12758</v>
      </c>
      <c t="n" s="6" r="C34">
        <v>5318</v>
      </c>
    </row>
    <row r="35" spans="1:3">
      <c t="s" s="4" r="A35">
        <v>132</v>
      </c>
      <c t="n" s="6" r="B35">
        <v>6854</v>
      </c>
      <c t="n" s="6" r="C35">
        <v>11068</v>
      </c>
    </row>
    <row r="36" spans="1:3">
      <c t="s" s="3" r="A36">
        <v>133</v>
      </c>
    </row>
    <row r="37" spans="1:3">
      <c t="s" s="4" r="A37">
        <v>134</v>
      </c>
      <c t="n" s="6" r="B37">
        <v>12929</v>
      </c>
      <c t="n" s="6" r="C37">
        <v>14054</v>
      </c>
    </row>
    <row r="38" spans="1:3">
      <c t="s" s="4" r="A38">
        <v>84</v>
      </c>
      <c t="n" s="6" r="B38">
        <v>457</v>
      </c>
      <c t="n" s="6" r="C38">
        <v>-5034</v>
      </c>
    </row>
    <row r="39" spans="1:3">
      <c t="s" s="3" r="A39">
        <v>135</v>
      </c>
    </row>
    <row r="40" spans="1:3">
      <c t="s" s="4" r="A40">
        <v>136</v>
      </c>
      <c t="n" s="6" r="B40">
        <v>-450</v>
      </c>
      <c t="n" s="6" r="C40">
        <v>2124</v>
      </c>
    </row>
    <row r="41" spans="1:3">
      <c t="s" s="4" r="A41">
        <v>137</v>
      </c>
      <c t="n" s="7" r="B41">
        <v>95</v>
      </c>
      <c t="n" s="7" r="C41">
        <v>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 and Recen</vt:lpstr>
      <vt:lpstr>Investment in Unconsolidated Su</vt:lpstr>
      <vt:lpstr>Financial Instruments</vt:lpstr>
      <vt:lpstr>Stock-Based Compensation</vt:lpstr>
      <vt:lpstr>Earnings Per Share</vt:lpstr>
      <vt:lpstr>Balance Sheet Items</vt:lpstr>
      <vt:lpstr>Property, Plant and Equipment</vt:lpstr>
      <vt:lpstr>Goodwill and Intangible Assets</vt:lpstr>
      <vt:lpstr>Long-Term Debt</vt:lpstr>
      <vt:lpstr>Income Taxes</vt:lpstr>
      <vt:lpstr>Retirement Plans</vt:lpstr>
      <vt:lpstr>Accumulated Other Comprehensive</vt:lpstr>
      <vt:lpstr>Commitments and Contingencies</vt:lpstr>
      <vt:lpstr>Segment Reporting</vt:lpstr>
      <vt:lpstr>Basis of Presentation and Rec23</vt:lpstr>
      <vt:lpstr>Financial Instruments (Tables)</vt:lpstr>
      <vt:lpstr>Stock-Based Compensation (Table</vt:lpstr>
      <vt:lpstr>Earnings Per Share (Tables)</vt:lpstr>
      <vt:lpstr>Balance Sheet Items (Tables)</vt:lpstr>
      <vt:lpstr>Property, Plant and Equipment (</vt:lpstr>
      <vt:lpstr>Goodwill and Intangible Assets </vt:lpstr>
      <vt:lpstr>Long-Term Debt (Tables)</vt:lpstr>
      <vt:lpstr>Retirement Plans (Tables)</vt:lpstr>
      <vt:lpstr>Accumulated Other Comprehensi32</vt:lpstr>
      <vt:lpstr>Segment Reporting (Tables)</vt:lpstr>
      <vt:lpstr>Description of Business (Narrat</vt:lpstr>
      <vt:lpstr>Basis of Presentation and Rec35</vt:lpstr>
      <vt:lpstr>Investment in Unconsolidated 36</vt:lpstr>
      <vt:lpstr>Financial Instruments - Additio</vt:lpstr>
      <vt:lpstr>Financial Instruments - Liabili</vt:lpstr>
      <vt:lpstr>Stock-Based Compensation - Addi</vt:lpstr>
      <vt:lpstr>Stock-Based Compensation - Summ</vt:lpstr>
      <vt:lpstr>Stock-Based Compensation - Su41</vt:lpstr>
      <vt:lpstr>Stock-Based Compensation - Rest</vt:lpstr>
      <vt:lpstr>Stock-Based Compensation - Assu</vt:lpstr>
      <vt:lpstr>Stock-Based Compensation - Su44</vt:lpstr>
      <vt:lpstr>Earnings Per Share - Computatio</vt:lpstr>
      <vt:lpstr>Earnings Per Share - Additional</vt:lpstr>
      <vt:lpstr>Balance Sheet Items - Schedule </vt:lpstr>
      <vt:lpstr>Balance Sheet Items - Schedul48</vt:lpstr>
      <vt:lpstr>Property, Plant and Equipment49</vt:lpstr>
      <vt:lpstr>Goodwill and Intangible Asset50</vt:lpstr>
      <vt:lpstr>Goodwill and Intangible Asset51</vt:lpstr>
      <vt:lpstr>Goodwill and Intangible Asset52</vt:lpstr>
      <vt:lpstr>Long-Term Debt - Additional Inf</vt:lpstr>
      <vt:lpstr>Long-Term Debt - Long Term Debt</vt:lpstr>
      <vt:lpstr>Long-Term Debt - Net Interest E</vt:lpstr>
      <vt:lpstr>Income Taxes - Additional Infor</vt:lpstr>
      <vt:lpstr>Retirement Plans - Additional I</vt:lpstr>
      <vt:lpstr>Retirement Plans - Components o</vt:lpstr>
      <vt:lpstr>Accumulated Other Comprehensi59</vt:lpstr>
      <vt:lpstr>Commitments and Contingencies -</vt:lpstr>
      <vt:lpstr>Segment Reporting - Additional </vt:lpstr>
      <vt:lpstr>Segment Reporting - Net Sales &am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09:15Z</dcterms:created>
  <dcterms:modified xmlns:dcterms="http://purl.org/dc/terms/" xmlns:xsi="http://www.w3.org/2001/XMLSchema-instance" xsi:type="dcterms:W3CDTF">2015-12-09T16:09:15Z</dcterms:modified>
  <dc:title xmlns:dc="http://purl.org/dc/elements/1.1/">Untitled</dc:title>
  <dc:description xmlns:dc="http://purl.org/dc/elements/1.1/"/>
  <dc:subject xmlns:dc="http://purl.org/dc/elements/1.1/"/>
  <cp:keywords/>
  <cp:category/>
</cp:coreProperties>
</file>